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ACCRUED EXPENSES" sheetId="14" state="visible" r:id="rId14"/>
    <sheet xmlns:r="http://schemas.openxmlformats.org/officeDocument/2006/relationships" name="RESTRUCTURING" sheetId="15" state="visible" r:id="rId15"/>
    <sheet xmlns:r="http://schemas.openxmlformats.org/officeDocument/2006/relationships" name="WARRA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LICENSE AGREEMENTS AND DISCOVER" sheetId="19" state="visible" r:id="rId19"/>
    <sheet xmlns:r="http://schemas.openxmlformats.org/officeDocument/2006/relationships" name="COMMITMENT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CASH EQUIVALENTS AND RE_2"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SHORT-TERM INVESTMENTS (Tables)" sheetId="28" state="visible" r:id="rId28"/>
    <sheet xmlns:r="http://schemas.openxmlformats.org/officeDocument/2006/relationships" name="ACCRUED EXPENSES (Tables)" sheetId="29" state="visible" r:id="rId29"/>
    <sheet xmlns:r="http://schemas.openxmlformats.org/officeDocument/2006/relationships" name="RESTRUCTURING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COMMITMENT AND CONTINGENCIES (T" sheetId="33" state="visible" r:id="rId33"/>
    <sheet xmlns:r="http://schemas.openxmlformats.org/officeDocument/2006/relationships" name="NET LOSS PER SHARE (Tables)" sheetId="34" state="visible" r:id="rId34"/>
    <sheet xmlns:r="http://schemas.openxmlformats.org/officeDocument/2006/relationships" name="NATURE OF BUSINESS (Details)" sheetId="35" state="visible" r:id="rId35"/>
    <sheet xmlns:r="http://schemas.openxmlformats.org/officeDocument/2006/relationships" name="CASH, CASH EQUIVALENTS AND RE_3" sheetId="36" state="visible" r:id="rId36"/>
    <sheet xmlns:r="http://schemas.openxmlformats.org/officeDocument/2006/relationships" name="BUSINESS COMBINATIONS (Details)" sheetId="37" state="visible" r:id="rId37"/>
    <sheet xmlns:r="http://schemas.openxmlformats.org/officeDocument/2006/relationships" name="BUSINESS COMBINATIONS - Net pro" sheetId="38" state="visible" r:id="rId38"/>
    <sheet xmlns:r="http://schemas.openxmlformats.org/officeDocument/2006/relationships" name="FAIR VALUE MEASUREMENTS (Detail" sheetId="39" state="visible" r:id="rId39"/>
    <sheet xmlns:r="http://schemas.openxmlformats.org/officeDocument/2006/relationships" name="FAIR VALUE MEASUREMENTS - Earn-" sheetId="40" state="visible" r:id="rId40"/>
    <sheet xmlns:r="http://schemas.openxmlformats.org/officeDocument/2006/relationships" name="SHORT-TERM INVESTMENTS (Details" sheetId="41" state="visible" r:id="rId41"/>
    <sheet xmlns:r="http://schemas.openxmlformats.org/officeDocument/2006/relationships" name="ACCRUED EXPENSES (Details)" sheetId="42" state="visible" r:id="rId42"/>
    <sheet xmlns:r="http://schemas.openxmlformats.org/officeDocument/2006/relationships" name="RESTRUCTURING (Details)" sheetId="43" state="visible" r:id="rId43"/>
    <sheet xmlns:r="http://schemas.openxmlformats.org/officeDocument/2006/relationships" name="RESTRUCTURING - Charges related" sheetId="44" state="visible" r:id="rId44"/>
    <sheet xmlns:r="http://schemas.openxmlformats.org/officeDocument/2006/relationships" name="RESTRUCTURING - Charges and spe" sheetId="45" state="visible" r:id="rId45"/>
    <sheet xmlns:r="http://schemas.openxmlformats.org/officeDocument/2006/relationships" name="WARRANTS (Details)" sheetId="46" state="visible" r:id="rId46"/>
    <sheet xmlns:r="http://schemas.openxmlformats.org/officeDocument/2006/relationships" name="STOCKHOLDERS EQUITY (Details)" sheetId="47" state="visible" r:id="rId47"/>
    <sheet xmlns:r="http://schemas.openxmlformats.org/officeDocument/2006/relationships" name="STOCK-BASED COMPENSATION (Detai" sheetId="48" state="visible" r:id="rId48"/>
    <sheet xmlns:r="http://schemas.openxmlformats.org/officeDocument/2006/relationships" name="STOCK-BASED COMPENSATION - Comp" sheetId="49" state="visible" r:id="rId49"/>
    <sheet xmlns:r="http://schemas.openxmlformats.org/officeDocument/2006/relationships" name="STOCK-BASED COMPENSATION - Opti" sheetId="50" state="visible" r:id="rId50"/>
    <sheet xmlns:r="http://schemas.openxmlformats.org/officeDocument/2006/relationships" name="STOCK-BASED COMPENSATION - Op_2"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STOCK-BASED COMPENSATION - Re_3" sheetId="54" state="visible" r:id="rId54"/>
    <sheet xmlns:r="http://schemas.openxmlformats.org/officeDocument/2006/relationships" name="STOCK-BASED COMPENSATION - Earn" sheetId="55" state="visible" r:id="rId55"/>
    <sheet xmlns:r="http://schemas.openxmlformats.org/officeDocument/2006/relationships" name="LICENSE AGREEMENTS AND DISCOV_2" sheetId="56" state="visible" r:id="rId56"/>
    <sheet xmlns:r="http://schemas.openxmlformats.org/officeDocument/2006/relationships" name="COMMITMENT AND CONTINGENCIES (D" sheetId="57" state="visible" r:id="rId57"/>
    <sheet xmlns:r="http://schemas.openxmlformats.org/officeDocument/2006/relationships" name="INCOME TAXES - Narrative (Detai" sheetId="58" state="visible" r:id="rId58"/>
    <sheet xmlns:r="http://schemas.openxmlformats.org/officeDocument/2006/relationships" name="NET LOSS PER SHARE (Details)" sheetId="59" state="visible" r:id="rId59"/>
    <sheet xmlns:r="http://schemas.openxmlformats.org/officeDocument/2006/relationships" name="NET LOSS PER SHARE - Dilutive s"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12</t>
        </is>
      </c>
      <c r="C8" s="4" t="inlineStr">
        <is>
          <t xml:space="preserve"> </t>
        </is>
      </c>
    </row>
    <row r="9">
      <c r="A9" s="4" t="inlineStr">
        <is>
          <t>Entity Registrant Name</t>
        </is>
      </c>
      <c r="B9" s="4" t="inlineStr">
        <is>
          <t>EQR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691173</t>
        </is>
      </c>
      <c r="C11" s="4" t="inlineStr">
        <is>
          <t xml:space="preserve"> </t>
        </is>
      </c>
    </row>
    <row r="12">
      <c r="A12" s="4" t="inlineStr">
        <is>
          <t>Entity Address State Or Province</t>
        </is>
      </c>
      <c r="B12" s="4" t="inlineStr">
        <is>
          <t>MA</t>
        </is>
      </c>
      <c r="C12" s="4" t="inlineStr">
        <is>
          <t xml:space="preserve"> </t>
        </is>
      </c>
    </row>
    <row r="13">
      <c r="A13" s="4" t="inlineStr">
        <is>
          <t>Entity Address, Address Line One</t>
        </is>
      </c>
      <c r="B13" s="4" t="inlineStr">
        <is>
          <t>50 Hampshire Street</t>
        </is>
      </c>
      <c r="C13" s="4" t="inlineStr">
        <is>
          <t xml:space="preserve"> </t>
        </is>
      </c>
    </row>
    <row r="14">
      <c r="A14" s="4" t="inlineStr">
        <is>
          <t>Entity Address, City or Town</t>
        </is>
      </c>
      <c r="B14" s="4" t="inlineStr">
        <is>
          <t>Cambridge</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15-225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87415001</v>
      </c>
    </row>
    <row r="25">
      <c r="A25" s="4" t="inlineStr">
        <is>
          <t>Entity Central Index Key</t>
        </is>
      </c>
      <c r="B25" s="4" t="inlineStr">
        <is>
          <t>000184376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EQRX</t>
        </is>
      </c>
      <c r="C33" s="4" t="inlineStr">
        <is>
          <t xml:space="preserve"> </t>
        </is>
      </c>
    </row>
    <row r="34">
      <c r="A34" s="4" t="inlineStr">
        <is>
          <t>Security Exchange Name</t>
        </is>
      </c>
      <c r="B34" s="4" t="inlineStr">
        <is>
          <t>NASDAQ</t>
        </is>
      </c>
      <c r="C34" s="4" t="inlineStr">
        <is>
          <t xml:space="preserve"> </t>
        </is>
      </c>
    </row>
    <row r="35">
      <c r="A35" s="4" t="inlineStr">
        <is>
          <t>Warrants to purchase one share of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t>
        </is>
      </c>
      <c r="C37" s="4" t="inlineStr">
        <is>
          <t xml:space="preserve"> </t>
        </is>
      </c>
    </row>
    <row r="38">
      <c r="A38" s="4" t="inlineStr">
        <is>
          <t>Trading Symbol</t>
        </is>
      </c>
      <c r="B38" s="4" t="inlineStr">
        <is>
          <t>EQRX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AND RESTRICTED CASH</t>
        </is>
      </c>
      <c r="B3" s="4" t="inlineStr">
        <is>
          <t xml:space="preserve"> </t>
        </is>
      </c>
    </row>
    <row r="4">
      <c r="A4" s="4" t="inlineStr">
        <is>
          <t>CASH, CASH EQUIVALENTS AND RESTRICTED CASH</t>
        </is>
      </c>
      <c r="B4" s="4" t="inlineStr">
        <is>
          <t>3. CASH, CASH EQUIVALENTS AND RESTRICTED CASH The Company considers all highly liquid investments with an original or remaining maturity of three months or less at the date of purchase to be cash equivalents. Cash equivalents as of June 30, 2023 consisted of money market funds (see note 5). Amounts included in restricted cash consist of cash held to collateralize a letter of credit issued as a security deposit in connection with the Company’s lease of its corporate facility located in Cambridge, MA. The following table provides a reconciliation of cash, cash equivalents and restricted cash reported within the applicable condensed consolidated balance sheet that sums to the total of the same such amounts shown in the condensed consolidated statement of cashflows (in thousands): ​ ​ ​ ​ ​ ​ ​ ​ ​ ​ June 30, ​ 2023 2022 Cash and cash equivalents ​ $ 247,500 ​ $ 864,436 Restricted cash ​ 633 ​ 633 Total cash, cash equivalents and restricted cash ​ $ 248,133 ​ $ 865,0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t>
        </is>
      </c>
      <c r="B3" s="4" t="inlineStr">
        <is>
          <t xml:space="preserve"> </t>
        </is>
      </c>
    </row>
    <row r="4">
      <c r="A4" s="4" t="inlineStr">
        <is>
          <t>BUSINESS COMBINATIONS</t>
        </is>
      </c>
      <c r="B4" s="4" t="inlineStr">
        <is>
          <t>4. BUSINESS COMBINATION Summary of December 2021 Business Combination EQRx, Inc., formerly known as CM Life Sciences III Inc. (“CMLS III”), was incorporated in Delaware on January 25, 2021 for the purpose of effecting a merger, capital stock exchange, asset acquisition, stock purchase, reorganization or similar business combination with one or more businesses. On December 17, 2021 (the “Closing Date”), the Company consummated the merger transaction contemplated pursuant to a definitive merger agreement dated August 5, 2021 (the “DeSPAC Merger Agreement”), by and among the former EQRx, Inc. (“Legacy EQRx”), CMLS III and Clover III Merger Sub, Inc. (“SPAC Merger Sub”). As contemplated by the DeSPAC Merger Agreement, SPAC Merger Sub merged with and into Legacy EQRx, with Legacy EQRx surviving the merger as a wholly-owned subsidiary of CMLS III (such transactions, the “December 2021 Business Combination”). As a result of the December 2021 Business Combination, CMLS III was renamed EQRx, Inc., and Legacy EQRx was renamed EQRx International, Inc. The Company assumed 11,039,957 publicly-traded warrants (“Public Warrants”) and 8,693,333 private placement warrants issued in connection with CMLS III’s initial public offering (“Private Warrants” and, together with the Public Warrants, the “Warrants”). Each Warrant entitles the holder to purchase one share of the Company’s common stock, at an exercise price of $11.50 per share. As of the Closing Date, each of the issued and outstanding Private Warrants and Public Warrants automatically converted into warrants to acquire shares of common stock. In connection with the December 2021 Business Combination, CMLS III entered into agreements with existing and new investors to subscribe for and purchase an aggregate of 120.0 million shares of common stock (the “PIPE Financing”) that resulted in gross proceeds of $1.2 billion upon the closing of the PIPE Financing. The closing of the December 2021 Business Combination was a precondition to the PIPE Financing. Net Proceeds In connection with the December 2021 Business Combination, the Company received net proceeds of $1.3 billion from the merger and related PIPE Financing. The following table summarizes the elements of the net proceeds from the December 2021 Business Combination and PIPE Financing transactions (in thousands): ​ ​ ​ ​ ​ Recapitalization Cash - CMLS III's trust account and cash (net of redemptions) $ 158,160 Cash - PIPE Financing 1,200,000 Less transaction costs and fees paid as of the Closing Date (53,596) Proceeds from the December 2021 Business Combination, net of transaction costs paid as of the Closing Date 1,304,564 Less transaction costs paid following the Closing Date (1,363) Net proceeds from the December 2021 Business Combination $ 1,303,201 ​ Earn-Out Shares Following the Closing Date, holders of Legacy EQRx securities and options (“Earn-Out Service Providers”) are entitled to receive as additional merger consideration up to 50,000,000 shares of common stock (the “Earn-Out Shares”), comprised of two separate tranches, for no consideration upon the occurrence of certain triggering events. Earn-Out Service Providers may receive a pro rata share of up to 35,000,000 additional shares of common stock if at any time between the 12-month anniversary of the Closing Date and the 36-month anniversary of the Closing Date (the “Earn-Out Period”), the common stock price is greater than or equal to $12.50 for a period of at least 20 out of 30 consecutive trading days (“Tranche 1”), and up to 15,000,000 additional shares of common stock if at any time during the Earn-Out Period the common stock price is greater than or equal to $16.50 for a period of at least 20 out of 30 consecutive trading days (“Tranche 2”). Earn-Out Shares allocated to Earn-Out Service Providers who held equity securities not subject to any vesting conditions or restrictions as of the Closing Date of the December 2021 Business Combination are accounted for in accordance with ASC Topic 815, Derivatives and Hedging (“ASC 815”), as the Earn-Out Shares are not indexed to the common stock. Pursuant to ASC 815, these Earn-Out Shares were accounted for as a liability at the Closing Date of the December 2021 Business Combination and subsequently remeasured at each reporting date with changes in fair value recorded as a component of other income (expense), net in the condensed consolidated statements of operations and comprehensive income (loss). Earn-Out Shares allocated to Earn-Out Service Providers who held shares of common stock or options to purchase common stock that are subject to time-based vesting conditions or restrictions as of the Closing Date of the December 2021 Business Combination are accounted for in accordance with ASC Topic 718, Share-Based Compensation (“ASC 718”), as the Earn-Out Shares are subject to forfeiture based on the satisfaction of certain service conditions. Pursuant to ASC 718, these Earn-Out Shares were measured at fair value at the grant date (the Closing Date) and will be recognized as expense over the time-based vesting period with a credit to additional paid-in-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5. FAIR VALUE MEASUREMENTS Items Measured at Fair Value on a Recurring Basis The following tables present information about the Company’s assets and liabilities that are measured at fair value on a recurring basis (in thousands): ​ ​ ​ ​ ​ ​ ​ ​ ​ ​ ​ ​ ​ ​ June 30, 2023 ​ ​ Level 1 Level 2 Level 3 Total Assets ​ ​ ​ ​ Cash equivalents: ​ ​ ​ ​ Money market funds $ 139,686 $ — $ — $ 139,686 Commercial paper (due within 90 days) ​ — ​ 76,221 ​ — ​ 76,221 U.S. agency securities (due within 90 days) ​ ​ — ​ ​ 29,976 ​ ​ — ​ ​ 29,976 Investments: ​ ​ ​ ​ ​ ​ ​ ​ ​ ​ ​ ​ U.S. agency securities (due within 1 year) ​ ​ — ​ ​ 511,399 ​ ​ — ​ ​ 511,399 Commercial paper (due within 1 year) ​ ​ — ​ ​ 502,657 ​ ​ — ​ ​ 502,657 Total financial assets ​ $ 139,686 ​ $ 1,120,253 ​ $ — ​ $ 1,259,939 Liabilities ​ ​ ​ ​ Contingent earn-out liability ​ $ — ​ $ — ​ $ 2,494 ​ $ 2,494 Warrant liabilities ​ 1,859 ​ 1,463 ​ — ​ 3,322 Total financial liabilities ​ $ 1,859 ​ $ 1,463 ​ $ 2,494 ​ $ 5,816 ​ ​ ​ ​ ​ ​ ​ ​ ​ ​ ​ ​ ​ ​ ​ ​ December 31, 2022 ​ ​ Level 1 Level 2 Level 3 Total Assets ​ ​ ​ ​ Cash equivalents: ​ ​ ​ ​ Money market funds $ 200,677 $ — $ — $ 200,677 Commercial paper (due within 90 days) ​ — ​ 291,311 ​ — ​ 291,311 Investments: ​ ​ ​ ​ ​ ​ ​ ​ ​ ​ ​ ​ U.S. treasury bills (due within 1 year) ​ ​ — ​ ​ 63,807 ​ ​ — ​ ​ 63,807 U.S. agency securities (due within 1 year) ​ ​ — ​ ​ 14,744 ​ ​ — ​ ​ 14,744 Commercial paper (due within 1 year) ​ ​ — ​ ​ 814,732 ​ ​ — ​ ​ 814,732 Corporate notes (due within 1 year) ​ ​ — ​ ​ 11,867 ​ ​ — ​ ​ 11,867 Total financial assets ​ $ 200,677 ​ $ 1,196,461 ​ $ — ​ $ 1,397,138 Liabilities ​ ​ ​ ​ Contingent earn-out liability ​ $ — ​ $ — ​ $ 7,160 ​ $ 7,160 Warrant liabilities ​ 2,961 ​ 2,332 ​ — ​ 5,293 Total financial liabilities ​ $ 2,961 ​ $ 2,332 ​ $ 7,160 ​ $ 12,453 ​ In determining the fair value of its cash equivalents at each date presented above, the Company relied on quoted prices for similar securities in active markets or using other inputs that are observable or can be corroborated by observable market data. There were no changes in valuation techniques or transfers between fair value measurement levels for the periods presented. The fair value of the Public Warrants was based on observable listed prices for such warrants. The fair value of the Private Warrants is equivalent to that of the Public Warrants as they have substantially the same terms; however, they are not actively traded. The carrying amounts of the Company’s prepaid and other current assets, accounts payable and accrued liabilities, approximate fair value due to their short maturities. Level 3 Financial Instruments The Earn-Out Shares accounted for under ASC 815 are categorized as Level 3 fair value measurements within the fair value hierarchy because the Company estimates projections utilizing unobservable inputs. Contingent earn-out payments involve certain assumptions requiring significant judgment and actual results can differ from assumed and estimated amounts. In determining the fair value of the contingent earn-out liabilities, the Company uses a Monte Carlo simulation model using a distribution of potential outcomes on a monthly basis prioritizing the more reliable information available. The assumptions utilized in the calculation are based on the achievement of certain stock price milestones, including the Company’s stock price at each reporting period, expected volatility, risk-free rate, expected term and expected dividend yield. The Earn-Out Shares subject to liability accounting were valued using the following assumptions under the Monte Carlo simulation model: ​ ​ ​ ​ ​ ​ ​ ​ ​ June 30, ​ December 31, ​ ​ 2023 ​ 2022 Market price of public stock $ 1.86 $ 2.46 Expected share price volatility ​ 84.3% ​ 58.5% Risk-free interest rate ​ 5.15% ​ 4.42% Estimated dividend yield ​ 0.0% ​ 0.0% ​ The change in the fair value of the contingent earn-out liabilities during the six months ended June 30, 2023 was as follows (in thousands): ​ ​ ​ ​ ​ Fair Value Fair value as of December 31, 2022 $ 7,160 Change in fair value of earn-out liability ​ (4,666) Fair value as of June 30, 2023 ​ $ 2,4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6 Months Ended</t>
        </is>
      </c>
    </row>
    <row r="2">
      <c r="B2" s="2" t="inlineStr">
        <is>
          <t>Jun. 30, 2023</t>
        </is>
      </c>
    </row>
    <row r="3">
      <c r="A3" s="3" t="inlineStr">
        <is>
          <t>SHORT-TERM INVESTMENTS.</t>
        </is>
      </c>
      <c r="B3" s="4" t="inlineStr">
        <is>
          <t xml:space="preserve"> </t>
        </is>
      </c>
    </row>
    <row r="4">
      <c r="A4" s="4" t="inlineStr">
        <is>
          <t>SHORT-TERM INVESTMENTS</t>
        </is>
      </c>
      <c r="B4" s="4" t="inlineStr">
        <is>
          <t>6. SHORT-TERM INVESTMENTS The following tables summarize the amortized cost, gross unrealized gains, gross unrealized losses and fair value of available-for-sale investments by type of security (in thousands): ​ ​ ​ ​ ​ ​ ​ ​ ​ ​ ​ ​ ​ ​ ​ June 30, 2023 ​ ​ Amortized Cost Basis Unrealized Gains Unrealized Losses Fair Value Available-for-sale securities: ​ ​ ​ ​ ​ ​ ​ ​ U.S. agency securities (due within 1 year) ​ ​ 511,274 ​ ​ 134 ​ ​ (9) ​ ​ 511,399 Commercial paper (due within 1 year) ​ ​ 502,707 ​ ​ 57 ​ ​ (107) ​ ​ 502,657 Total available-for-sale securities ​ $ 1,013,981 ​ $ 191 ​ $ (116) ​ $ 1,014,056 ​ ​ ​ ​ ​ ​ ​ ​ ​ ​ ​ ​ ​ ​ ​ ​ December 31, 2022 ​ ​ Amortized Cost Basis Unrealized Gains Unrealized Losses Fair Value Available-for-sale securities: ​ ​ ​ ​ ​ ​ ​ ​ U.S. treasury bills (due within 1 year) ​ $ 63,971 ​ $ — ​ $ (164) ​ $ 63,807 U.S. agency securities (due within 1 year) ​ ​ 14,733 ​ ​ 11 ​ ​ — ​ ​ 14,744 Commercial paper (due within 1 year) ​ ​ 814,772 ​ ​ 247 ​ ​ (287) ​ ​ 814,732 Corporate notes (due within 1 year) ​ ​ 11,870 ​ ​ — ​ ​ (3) ​ ​ 11,867 Total available-for-sale securities ​ $ 905,346 ​ $ 258 ​ $ (454) ​ $ 905,150 ​ There were no realized gains or losses on investments for the three or six months ended June 30, 2023 and 2022. There were 10 and 12 investments in an unrealized loss position as of June 30, 2023 and December 31, 2022, respectively. None of these investments was in an unrealized loss position for greater than 12 months as of June 30, 2023 or December 31, 2022. The unrealized losses on the Company’s available-for-sale securities were caused by the impact of central bank and market interest rates on the investments held. The Company does not intend to sell the investments, and it is not more likely than not that the Company will be required to sell the investments before recovery of their amortized cost bases. The Company did no t record an allowance for credit losses as of June 30, 2023 or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7. ACCRUED EXPENSES Accrued expenses consisted of the following (in thousands): ​ ​ ​ ​ ​ ​ ​ ​ ​ June 30, ​ December 31, ​ ​ 2023 ​ 2022 External research and development $ 15,241 $ 25,494 Accrued compensation ​ 4,774 ​ 1,251 Accrued professional services ​ 1,456 ​ 975 Accrued consulting ​ 192 ​ 967 Restructuring ​ ​ 25,715 ​ ​ — Other ​ 430 ​ 909 Total accrued expenses ​ $ 47,808 ​ $ 29,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n. 30, 2023</t>
        </is>
      </c>
    </row>
    <row r="3">
      <c r="A3" s="3" t="inlineStr">
        <is>
          <t>RESTRUCTURING</t>
        </is>
      </c>
      <c r="B3" s="4" t="inlineStr">
        <is>
          <t xml:space="preserve"> </t>
        </is>
      </c>
    </row>
    <row r="4">
      <c r="A4" s="4" t="inlineStr">
        <is>
          <t>RESTRUCTURING</t>
        </is>
      </c>
      <c r="B4" s="4" t="inlineStr">
        <is>
          <t>8. RESTRUCTURING Under ASC 420, Exit or Disposal Cost Obligations , the Company records liabilities for costs associated with exit or disposal activities in the period in which the liability is incurred. Under ASC 712, Nonretirement Postemployment Benefits , and in accordance with existing benefit arrangements, future employee termination costs to be incurred in conjunction with involuntary separations are accrued when such separations are probable and estimable. When accruing these costs, the Company will recognize the amount within a range of costs that is the best estimate within the range. In February 2023, the Company announced a reduction in force to further increase operational efficiencies and streamline expenses. As a result, the Company recognized a charge for employee-related termination costs in the first quarter of 2023 of $3.6 million, comprised of $3.7 million of severance and other personnel costs and $0.1 million of stock-based compensation modification gain. The severance and other personnel costs will result in cash outlays and will be paid by the end of 2023. In May 2023, the Company announced a reset of its business to focus on clinically differentiated, high-value medicines, including a further decrease in headcount, as well as the termination of certain license agreements, as further disclosed in note 12. As a result, from the start of the May restructuring actions in the second quarter of 2023 through June 30, 2023, the Company incurred costs of $26.8 million. The Company estimates that substantially all of the cumulative pre-tax costs will result in cash outlays, primarily related to employee separation costs and contract termination costs and will be mostly paid by the end of 2023. The following table summarizes the charges related to the 2023 restructuring activities by type of cost recorded in restructuring in the Company’s condensed consolidated statements of operations and comprehensive income (loss): ​ ​ ​ ​ ​ ​ ​ ​ ​ ​ ​ ​ ​ ​ ​ ​ Three months ended June 30, ​ Six months ended June 30, ​ ​ 2023 2022 2023 2022 Separation costs (1) ​ $ 12,754 ​ $ — ​ $ 16,406 ​ $ — Contract termination costs, net ​ ​ 10,956 ​ ​ — ​ ​ 10,956 ​ ​ — Other (1) ​ ​ 3,076 ​ ​ — ​ ​ 3,012 ​ ​ — Total restructuring costs ​ $ 26,786 ​ $ — ​ $ 30,374 ​ $ — ​ (1) Related to the February 2023 reduction in force, total restructuring costs recorded in the six months ended June 30, 2023 include $3.7 million of separation costs, and $0.1 million of other non-cash credits. ​ Separation costs are associated with actual headcount reductions and are cash-based expenses related to employee severance, benefits and other employee separation costs. ​ Contract termination costs, net are associated with the termination of certain license agreements, as further disclosed in note 12, costs to wind down various activities related to the terminations of these license agreements, and other contract termination costs, net of any non-cash benefits resulting from contract termination negotiations. ​ Other costs include write-offs of prepaids and other assets, as well as employee-related costs such as share-based compensation plan costs. The following table summarizes the charges and spending relating to the 2023 restructuring activities: ​ ​ ​ ​ ​ ​ ​ ​ ​ ​ ​ ​ ​ ​ ​ Separation costs ​ Contract termination costs ​ Other Total Restructuring reserves January 1, 2023 $ — ​ $ — ​ $ — ​ $ — Expenses (1) ​ 16,406 ​ ​ 10,956 ​ ​ 3,012 ​ ​ 30,374 Payments (1) ​ ​ (5,394) ​ ​ (4,093) ​ ​ — ​ ​ (9,487) Non-cash activity (1) ​ ​ (247) ​ ​ 8,087 ​ ​ (3,012) ​ ​ 4,828 Restructuring reserves June 30, 2023 (1) ​ $ 10,765 ​ $ 14,950 ​ $ — ​ $ 25,715 ​ (1) Related to the February 2023 reduction in force, the Company incurred $3.7 million of expenses, of which $0.8 million have been paid to date and the remainder will be paid by the end of 2023 and $0.1 million of non-cash credits. ​ On August 1, 2023, the Company announced its plans to wind down its research and development programs and to initiate an additional phased company-wide reduction in force, as further disclosed in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9. WARRANTS CMLS III issued the Public Warrants and Private Warrants, which have an exercise price of $11.50 and were deemed assumed by the Company in connection with the December 2021 Business Combination. In accordance with the warrant agreements, the Warrants became exercisable on January 16, 2022. The Warrants will expire five years after the completion of the December 2021 Business Combination, or earlier upon redemption or liquidation. Subsequent to the December 2021 Business Combination, the Public Warrants and Private Warrants met liability classification requirements because the Warrants contain provisions whereby adjustments to the settlement amount of the Warrants are based on a variable that is not an input to the fair value of a “fix-for-fixed” option and the existence of the potential for net cash settlement for the Warrant holders in the event of a tender offer. In addition, the Private Warrants are potentially subject to a different settlement amount depending upon the holder of the Private Warrants, which precludes them from being considered indexed to the entity’s own stock. Therefore, the Warrants were classified as liabilities on the Company’s condensed consolidated balance sheets at June 30, 2023 and December 31, 2022. As of June 30, 2023, no Warrants have been exercised or redeemed . As of June 30, 2023, the following Warrants were outstanding: ​ ​ ​ ​ ​ ​ ​ Warrant Type Shares Exercise Price Public Warrants 11,039,957 ​ $ 11.50 Private Warrants 8,693,333 ​ $ 11.50 Total Warrants 19,733,290 ​ ​ Public Warrants Redemption of Warrants When the Price per Share of Common Stock Equals or Exceeds $18.00 The Company may redeem the outstanding Warrants: ● in whole and not in part; ● at a price of $0.01 per Warrant; ● upon not less than 30 days ’ prior written notice of redemption to each warrant holder; and ● if, and only if, the last reported sale price of the common stock for any 20 trading days within a 30 - trading-day period ending three business days before the Company sends the notice of redemption to the warrant holders (“Reference Value”) equals or exceeds $18.00 per share (as adjusted for share splits, share capitalizations, reorganizations, recapitalizations, and the like). Redemption of Warrants When the Price per Share of Common Stock Equals or Exceeds $10.00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ommon stock as described below; ● if, and only if, the Reference Value equals or exceeds $10.00 per share (as adjusted per share sub-divisions, share dividends, reorganizations, reclassifications, recapitalizations, and the like); and ● if the Reference Value is less than $18.00 per share (as adjusted for share sub-divisions, share capitalizations, reorganizations, recapitalizations, and the like), the Private Warrants must also be concurrently called for redemption on the same terms as the outstanding Public Warrants, as described above. The “fair market value” of the common stock shall mean the volume weighted average price of the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in connection with this redemption feature for more than 0.361 shares of common stock per Warrant (subject to adjustment). No fractional shares will be issued upon exercise of the Warrants. Private Warrants The Private Warrants are identical to the Public Warrants, except that the Private Warrants and the common stock issuable upon the exercise of the Private Warrants were not transferable, assignable or saleable until 30 days after the Closing Date, subject to certain limited exceptions. Additionally, except as described above in the discussion of the redemption of Warrants, when the price per share of common stock equals or exceeds $10.00 ,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and the Public Warrants contain provisions that require them to be classified as derivative liabilities in accordance with ASC 815. Accordingly, at the end of each reporting period, changes in fair value during the period are recognized as a change in fair value of warrant liabilities within the condensed consolidated statements of operations and comprehensive income (loss). The Company adjusts the warrant liability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 The Warrants were valued on June 30, 2023 and December 31, 2022 using the listed trading price of $0.17 and $0.27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10. STOCKHOLDERS’ EQUITY Preferred Stock Upon closing of the December 2021 Business Combination, pursuant to the terms of its Amended and Restated Certificate of Incorporation, the Company became authorized to issue 2,000,000 shares of preferred stock with a par value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June 30, 2023. Common Stock Upon the closing of the December 2021 Business Combination, pursuant to the terms of the Company’s Amended and Restated Certificate of Incorporation, the Company became authorized to issue 1,250,000,000 shares of common stock with a par value of $0.0001 per share.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Company’s preferred stock. As of June 30, 2023, 537,471,119 shares of common stock were issued, including 39,163,211 shares sold to Legacy EQRx’s founders, employees and advisors under restricted stock agreements (see note 11) that were exchanged in the December 2021 Business Combination for common stock, and 50,000,000 Earn-Out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 xml:space="preserve">11. STOCK-BASED COMPENSATION In January 2020, Legacy EQRx’s board of directors and stockholders adopted the 2019 Stock Option and Grant Plan (the “2019 Plan”), which was assumed in the December 2021 Business Combination. On December 16, 2021, the Company’s board of directors and its stockholders adopted the 2021 Option Grant and Incentive Plan (the “2021 Plan”), which became effective upon the closing of the December 2021 Business Combination. The 2021 Plan provides for the issuance of incentive stock options, non-qualified stock options, restricted stock awards, unrestricted stock awards, restricted stock units, or any combination of the foregoing to employees, board members, consultants and advisors. Upon completion of the December 2021 Business Combination, the Company ceased issuing awards under the 2019 Plan. The total number of shares of common stock that may be issued under the 2021 Plan was 59,353,357 at plan adoption (“Share Reserve”). The 2021 Plan provides that the Share Reserve will automatically increase on January 1, 2022 and each January 1 thereafter, by 5% of the outstanding number of shares of common stock on the immediately preceding December 31 or such lesser number of shares as determined by the Compensation and Talent Development Committee (the “Annual Increase”). Share limits under the 2021 Plan are subject to adjustment in the event of a stock split, stock dividend or other change in the Company’s capitalization.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each of the 2021 Plan and the 2019 Plan will be added back to the Share Reserve. As of June 30, 2023, 89,012,555 shares remained available for future grant under the 2021 Plan, subject to the terms of the Merger Agreement. Stock-based compensation expense included in the Company’s condensed consolidated statements of operations and comprehensive income (loss) was as follows (in thousands): ​ ​ ​ ​ ​ ​ ​ ​ ​ ​ ​ ​ ​ ​ ​ Three months ended June 30, ​ Six months ended June 30, ​ ​ 2023 2022 2023 2022 Stock options, restricted stock units and restricted common stock ​ $ 6,063 ​ $ 5,281 ​ $ 12,706 ​ $ 10,065 Earn-Out Shares ​ ​ 727 ​ ​ 4,707 ​ ​ 1,676 ​ ​ 12,829 Total stock-based compensation ​ $ 6,790 ​ $ 9,988 ​ $ 14,382 ​ $ 22,894 ​ ​ ​ ​ ​ ​ ​ ​ ​ ​ ​ ​ ​ Research and development ​ $ 2,425 $ 3,632 ​ $ 5,175 $ 7,473 General and administrative ​ 4,109 ​ 6,356 ​ 9,014 ​ 15,421 Restructuring ​ ​ 256 ​ ​ — ​ ​ 193 ​ ​ — Total stock-based compensation ​ $ 6,790 ​ $ 9,988 ​ $ 14,382 ​ $ 22,894 ​ Stock Options Stock options granted under the 2021 Plan generally vest over four years and expire after ten years , although options have been granted with vesting terms less than four years . A summary of stock option activity for employee and nonemployee awards during the six months ended June 30, 2023 is presented below: ​ ​ ​ ​ ​ ​ ​ ​ ​ ​ ​ ​ ​ ​ ​ ​ ​ ​ Weighted ​ ​ ​ ​ ​ ​ ​ ​ ​ ​ Average ​ Aggregate ​ ​ ​ ​ Weighted- ​ Remaining ​ Intrinsic ​ ​ ​ ​ Average ​ Contractual ​ Value ​ ​ ​ ​ Exercise ​ Term ​ (in ​ Options Price (years) thousands) Outstanding at December 31, 2022 ​ 43,380,290 ​ $ 3.52 ​ ​ ​ ​ ​ Granted ​ 148,004 ​ ​ 1.86 ​ ​ ​ ​ ​ Exercised ​ (366,637) ​ ​ 0.55 ​ ​ ​ ​ ​ Cancelled/forfeited ​ (6,864,196) ​ ​ 3.61 ​ ​ ​ ​ ​ Outstanding at June 30, 2023 36,297,461 ​ $ 3.53 8.29 ​ $ 3,212 Vested at June 30, 2023 16,271,343 ​ $ 3.23 8.04 ​ $ 2,147 Vested and expected to vest at June 30, 2023 36,297,461 ​ $ 3.53 8.29 ​ $ 3,212 ​ The weighted average grant-date fair value of stock options granted during the six months ended June 30, 2023 and 2022 was $1.14 and $2.01 per share, respectively. The fair value of options that vested during the six months ended June 30, 2023 and 2022 was $13.3 million and $8.5 million, respectively. The aggregate intrinsic value of options exercised (i.e., the difference between the market price at exercise and the price paid by employees to exercise the option) during the six months ended June 30, 2023 and 2022 was $0.5 million and $1.1 million, respectively. In relation to the reductions in force announced in February 2023 and May 2023, the Company’s board of directors modified the terms of 676,543 and 4,111,607 stock options, respectively, that were granted to certain employees during the period from May 2020 to December 2022. Pursuant to the modified terms, the period to exercise vested options was extended from 90 days to 12 months from the date of termination. Further, the vesting of 79,454 and 210,389 of the modified stock options, respectively, was accelerated on a pro-rata basis to the option holders’ service with the Company. The incremental stock-based compensation expense recognized as a result of the modification of the awards during the six months ended June 30, 2023 was $0.2 million. As of June 30, 2023, there was $42.7 million of total unrecognized compensation expense related to unvested stock options that the Company expects to recognize over a remaining weighted-average period of 2.4 years. Restricted Stock Units A summary of the Company’s restricted stock unit activity for employee awards during the six months ended June 30, 2023 is presented below: ​ ​ ​ ​ ​ ​ ​ ​ ​ ​ ​ Weighted- ​ ​ ​ ​ Average ​ ​ Number of ​ Grant Date ​ Units Fair Value Outstanding at December 31, 2022 ​ 825,707 ​ $ 2.15 Granted ​ 3,785,000 ​ ​ 1.84 Vested ​ — ​ ​ — Forfeited ​ (53,333) ​ ​ 2.15 Outstanding at June 30, 2023 4,557,374 ​ $ 1.89 ​ As of June 30, 2023, there was $8.2 million of total unrecognized compensation expense related to unvested restricted stock units that the Company expects to recognize over a remaining weighted-average period of 1.9 years. Restricted Common Stock As of June 30, 2023, the Company had issued a total of: (i) 5,603,522 shares of restricted common stock to employees and advisors of the Company under the 2019 Plan; (ii) 627,000 shares of restricted common stock to a strategic partner outside of the 2019 Plan as partial compensation for future services; and (iii) 34,865,902 shares of restricted common stock to its founders, employees and advisors outside of the 2019 Plan. All shares of restricted common stock were issued subject to restricted stock purchase agreements between the Company and each purchaser. Pursuant to the restricted stock purchase agreements, the Company, at its discretion, has the right to repurchase unvested shares if the holder’s relationship with the Company is terminated at the lesser of the original purchase price of the shares, or the fair value of the shares at the time of repurchase. The restricted shares are not deemed to be issued for accounting purposes until they vest and are therefore excluded from shares outstanding until the repurchase right lapses and the shares are no longer subject to the repurchase feature. A summary of the Company’s restricted common stock activity and related information during the six months ended June 30, 2023 is as follows: ​ ​ ​ ​ ​ ​ ​ ​ ​ Weighted- ​ ​ ​ ​ Average ​ ​ Number of ​ Grant Date ​ Shares Fair Value Unvested restricted common stock at December 31, 2022 ​ 9,827,819 ​ $ 0.15 Granted ​ — ​ ​ — Forfeited ​ (1,530,942) ​ ​ 0.84 Vested ​ (3,921,967) ​ ​ 0.04 Unvested restricted common stock at June 30, 2023 4,374,910 $ 0.03 ​ As of June 30, 2023, there was $0.1 million of total unrecognized compensation expense related to unvested restricted common stock that the Company expects to recognize over a remaining weighted-average period of 1.2 years. ​ Earn-Out Shares The following table summarizes the activity associated with Earn-Out Shares accounted for pursuant to ASC 718 during the six months ended June 30, 2023: ​ ​ ​ ​ ​ ​ ​ ​ ​ ​ Weighted- ​ ​ ​ ​ Average ​ ​ Number of ​ Grant Date ​ Shares Fair Value Outstanding at December 31, 2022 ​ 7,377,888 ​ $ 5.67 Granted ​ 38,220 ​ ​ 0.17 Forfeited ​ (441,150) ​ ​ 5.70 Outstanding at June 30, 2023 6,974,958 ​ $ 5.64 ​ Shares granted in the six months ended June 30, 2023 were to reallocate previously forfeited Earn-Out Shares in accordance with the DeSPAC Merger Agreement. As of June 30, 2023, there was $2.3 million of total unrecognized compensation expense related to the Earn-Out Shares that the Company expects to recognize over a weighted-average period of 1.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GREEMENTS AND DISCOVERY COLLABORATIONS</t>
        </is>
      </c>
      <c r="B1" s="2" t="inlineStr">
        <is>
          <t>6 Months Ended</t>
        </is>
      </c>
    </row>
    <row r="2">
      <c r="B2" s="2" t="inlineStr">
        <is>
          <t>Jun. 30, 2023</t>
        </is>
      </c>
    </row>
    <row r="3">
      <c r="A3" s="3" t="inlineStr">
        <is>
          <t>LICENSE AGREEMENTS AND DISCOVERY COLLABORATIONS</t>
        </is>
      </c>
      <c r="B3" s="4" t="inlineStr">
        <is>
          <t xml:space="preserve"> </t>
        </is>
      </c>
    </row>
    <row r="4">
      <c r="A4" s="4" t="inlineStr">
        <is>
          <t>LICENSE AGREEMENTS AND DISCOVERY COLLABORATIONS</t>
        </is>
      </c>
      <c r="B4" s="4" t="inlineStr">
        <is>
          <t>12. LICENSE AGREEMENTS AND DISCOVERY COLLABORATIONS License Agreements Lerociclib – G1 In July 2020, the Company entered into a license agreement with G1 Therapeutics (“G1”), under which it acquired an exclusive license for the research, development, and commercialization of lerociclib for the treatment, using an oral-only dosage administration by continuous administration, for any and all indications in humans through the inhibition of CDK4/6 worldwide, with the exception of Australia, Bangladesh, Hong Kong Special Administration Region, India, Indonesia, Macau Special Administration Region, Malaysia, Myanmar, New Zealand, Pakistan, mainland China, Philippines, Singapore, South Korea, Sri Lanka, Taiwan, Thailand and Vietnam (the “G1 Territory”). The license agreement also provided the Company with a non-exclusive license in the G1 Territory to manufacture lerociclib for purposes of obtaining regulatory approval for, and commercialization of lerociclib for the treatment, using an oral-only dosage administration, by continuous administration for any and all indications in humans through the inhibition of CDK4/6 outside of the G1 Territory. On August 1, 2023, the Company provided written notice to G1 of its termination of the license agreement. The parties have commenced transition activities. Under the terms of the license agreement, the Company received an exclusive license to develop lerociclib using an oral-only dosage administration by continuous administration for any and all indications in humans through the inhibition of CDK4/6 at its own cost and expense in the Company’s territory. The Company is also required to reimburse G1 for any costs G1 incurs in the Company’s territory during the term of the license agreement for development activities that were ongoing at the time the license agreement became effective. The Company was required to make an upfront non-refundable, non-creditable payment of $20.0 million to G1. If the Company had succeeded in developing and commercializing lerociclib, G1 would have been eligible to receive (i) up to $40.0 million in development and regulatory milestone payments, and (ii) up to $250.0 million in sales milestone payments. G1 was also eligible to receive royalties on worldwide net sales of any products containing lerociclib, which ranged from mid-single digits to mid-teens, subject to potential reduction following the launch of certain generic products. The royalties would have expired on a product-by-product and country-by-country basis until the later to occur of (i) the expiration of all valid patent claims covering lerociclib in a country, and (ii) 10 years following the first commercial sale of lerociclib in a country. The Company had the right to terminate the license agreement with G1 for any or no reason upon at least 90 days prior written notice to G1, which it did on August 1, 2023. Either party could have also terminated the license agreement in its entirety for the other party’s material breach if such other party had failed to cure the breach. Either party could have also terminated the agreement in its entirety upon certain insolvency events involving the other party. The Company evaluated the license agreement with G1 under ASC 805, Business Combinations, Aumolertinib — Hansoh In July 2020, the Company entered into a collaboration and license agreement with Hansoh (Shanghai) Healthtech Co., LTD. and Jiangsu Hansoh Pharmaceutical Group Company LTD. (“Hansoh”) (as amended on December 14, 2021) under which it acquired an exclusive license for the research, development, and commercialization of aumolertinib, a third-generation, irreversible epidermal growth factor receptor (EGFR) tyrosine kinase inhibitor (TKI), worldwide, with the exception of mainland China, Hong Kong, Macau and Taiwan (the “Hansoh Territory”). The license agreement also provided the Company with a non-exclusive license in the Hansoh Territory to research, develop and export aumolertinib for purposes of obtaining regulatory approval for, and commercialization of aumolertinib for use outside of the Hansoh Territory. On August 1, 2023, the Company provided written notice to Hansoh of its termination of the license agreement. The parties have commenced transition activities. Under the terms of the license agreement, the Company received an exclusive license to develop aumolertinib for any and all uses for the treatment of cancer, cancer-related and immune-inflammatory diseases in humans at its own cost and expense in the Company’s territory. The Company was obligated to make an upfront, non-refundable, non-creditable payment of $25.0 million. If the Company had succeeded in developing and commercializing aumolertinib, Hansoh would have been eligible to receive (i) up to $90.0 million in development and regulatory milestone payments, and (ii) up to $420.0 million in sales milestone payments. In the event that Hansoh elected to opt out of sharing certain global development costs in accordance with the terms of the license agreement, the total potential development and regulatory payments Hansoh would have been eligible to receive would have been reduced to $55.0 million, and the total potential sales milestone payments would have been reduced to $350.0 million. Hansoh would have also been eligible to receive royalties on worldwide net sales of any products containing aumolertinib, which ranged from mid-single digits to low teens, subject to potential reduction following the launch of certain generic products. The royalties for aumolertinib would have expired on a product-by-product and country-by-country basis upon the latest to occur of (i) the expiration of all valid patent claims covering the compounds in a country, (ii) the expiration of all regulatory exclusivities for aumolertinib in a country, and (iii) 11 years following the first commercial sale of aumolertinib in a country. The Company had the right to terminate the license agreement with Hansoh for any or no reason upon at least 180 days prior written notice to Hansoh, which it did on August 1, 2023. Either party could have also terminated the license agreement in its entirety for the other party’s material breach if such other party failed to cure the breach. Either party could also have terminated the agreement in its entirety upon certain insolvency events involving the other party. The Company evaluated the license agreement with Hansoh under ASC 805 and concluded that the transaction did not meet the requirements to be accounted for as a business combination and therefore was accounted for as an asset acquisition. During the six months ended June 30, 2023, the Company recognized $0.5 million of research and development expenses in the condensed consolidated statement of operations and comprehensive income (loss) upon the achievement of certain development milestones. Sugemalimab/Nofazinlimab — CStone In October 2020, the Company entered into a license agreement with CStone Pharmaceuticals (“CStone”) (as amended on August 15, 2022) under which it acquired an exclusive license for the research, development, and commercialization of CStone’s sugemalimab, an anti-PD-L-1 monoclonal antibody, and nofazinlimab, an anti-PD-1 monoclonal antibody, worldwide, with the exception of mainland China, Taiwan, Hong Kong and Macau (the “CStone Territory”). The Company had the right to terminate the license agreement with CStone for any or no reason upon providing prior written notice to CStone, which it did on May 8, 2023. In June 2023, the Company and CStone entered into a transition agreement altering the effects of termination under the CStone license agreement and terminating the license agreement as of June 5, 2023, subject to certain agreed upon transition activities to be performed after such date. The Company has estimated and recorded contract termination costs in the restructuring line in the Company’s condensed consolidated statements of operations and comprehensive income (loss), refer to note 8. Other Licenses Prior to the three months ended June 30, 2023, the Company had two other license agreements under which it had acquired exclusive licenses for the research, development and commercialization of preclinical and clinical compounds from pharmaceutical and/or biotechnology companies. During the three months ended June 30, 2023, the Company terminated the two other license agreements. The Company has estimated and recorded contract termination costs in the restructuring line in the Company’s condensed consolidated statements of operations and comprehensive income (loss), refer to note 8. Discovery Collaboration Agreements The Company entered into a number of discovery collaboration agreements with leading drug engineering companies pursuant to which the Company agreed to collaborate with certain collaboration partners (the “Partners”) to identify, discover and develop innovative therapeutics for agreed upon targets, with the goal of expanding the Company’s pipeline of therapies (the “Collaboration Agreements”). Pursuant to the Merger Agreement, the Company is taking steps to terminate or opt-out of all of its existing Collaboration Agreements. Pursuant to the Collaboration Agreements, as between the parties, the Partners generally perform the discovery, profiling, preclinical and investigational new drug application (“IND”) enabling studies (the “Research Activities”) for all potential candidates. Once a candidate was identified and selected for further development (the “Collaboration Product”), the Company would have been generally responsible for all activities required to develop and commercialize the Collaboration Product. In general, the Company and the Partners would have equally shared costs (including research, development, and commercialization) and profits (losses) with respect to each Collaboration Product. All activities performed under the Collaboration Agreements are overseen by joint steering committees established under each Collaboration Agreement and made up of an equal number of participants from the Partner and the Company. Decisions by the joint steering committee are generally made by consensus. Pursuant to each Collaboration Agreement, the term generally continues throughout the development and commercialization of the Collaboration Products, on a product-by-product basis, until the expiration of the last payment obligation by one of the parties to the other or their earlier termination. The Collaboration Agreements are considered to be within the scope of ASC 808, Collaborative Arrangements , as the agreements represent a joint operating activity and both the Partners and the Company are active participants and exposed to the risks and rewards. The Company has evaluated the Collaboration Agreements and determined they do not fall within the scope of ASC 606, Revenue from Contracts with Customers , as the Partners do not meet the definition of a customer. The Company recognized approximately $6.2 million and $5.6 million of research and development expenses associated with Collaboration Agreements in its condensed consolidated statements of operations and comprehensive income (loss) during the three months ended June 30, 2023 and 2022, respectively, and $13.8 million and $11.4 million, during the six month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7500</v>
      </c>
      <c r="C3" s="6" t="n">
        <v>494136</v>
      </c>
    </row>
    <row r="4">
      <c r="A4" s="4" t="inlineStr">
        <is>
          <t>Short-term investments</t>
        </is>
      </c>
      <c r="B4" s="5" t="n">
        <v>1014056</v>
      </c>
      <c r="C4" s="5" t="n">
        <v>905150</v>
      </c>
    </row>
    <row r="5">
      <c r="A5" s="4" t="inlineStr">
        <is>
          <t>Prepaid expenses and other current assets</t>
        </is>
      </c>
      <c r="B5" s="5" t="n">
        <v>22785</v>
      </c>
      <c r="C5" s="5" t="n">
        <v>28800</v>
      </c>
    </row>
    <row r="6">
      <c r="A6" s="4" t="inlineStr">
        <is>
          <t>Total current assets</t>
        </is>
      </c>
      <c r="B6" s="5" t="n">
        <v>1284341</v>
      </c>
      <c r="C6" s="5" t="n">
        <v>1428086</v>
      </c>
    </row>
    <row r="7">
      <c r="A7" s="4" t="inlineStr">
        <is>
          <t>Property and equipment, net</t>
        </is>
      </c>
      <c r="B7" s="5" t="n">
        <v>2316</v>
      </c>
      <c r="C7" s="5" t="n">
        <v>2627</v>
      </c>
    </row>
    <row r="8">
      <c r="A8" s="4" t="inlineStr">
        <is>
          <t>Restricted cash</t>
        </is>
      </c>
      <c r="B8" s="5" t="n">
        <v>633</v>
      </c>
      <c r="C8" s="5" t="n">
        <v>633</v>
      </c>
    </row>
    <row r="9">
      <c r="A9" s="4" t="inlineStr">
        <is>
          <t>Right-of-use asset</t>
        </is>
      </c>
      <c r="B9" s="5" t="n">
        <v>2660</v>
      </c>
      <c r="C9" s="5" t="n">
        <v>3804</v>
      </c>
    </row>
    <row r="10">
      <c r="A10" s="4" t="inlineStr">
        <is>
          <t>Other investments</t>
        </is>
      </c>
      <c r="B10" s="5" t="n">
        <v>4000</v>
      </c>
      <c r="C10" s="5" t="n">
        <v>4000</v>
      </c>
    </row>
    <row r="11">
      <c r="A11" s="4" t="inlineStr">
        <is>
          <t>Other non-current assets</t>
        </is>
      </c>
      <c r="B11" s="5" t="n">
        <v>17448</v>
      </c>
      <c r="C11" s="5" t="n">
        <v>15866</v>
      </c>
    </row>
    <row r="12">
      <c r="A12" s="4" t="inlineStr">
        <is>
          <t>Total assets</t>
        </is>
      </c>
      <c r="B12" s="5" t="n">
        <v>1311398</v>
      </c>
      <c r="C12" s="5" t="n">
        <v>1455016</v>
      </c>
    </row>
    <row r="13">
      <c r="A13" s="3" t="inlineStr">
        <is>
          <t>Current liabilities:</t>
        </is>
      </c>
      <c r="B13" s="4" t="inlineStr">
        <is>
          <t xml:space="preserve"> </t>
        </is>
      </c>
      <c r="C13" s="4" t="inlineStr">
        <is>
          <t xml:space="preserve"> </t>
        </is>
      </c>
    </row>
    <row r="14">
      <c r="A14" s="4" t="inlineStr">
        <is>
          <t>Accounts payable</t>
        </is>
      </c>
      <c r="B14" s="5" t="n">
        <v>6586</v>
      </c>
      <c r="C14" s="5" t="n">
        <v>19950</v>
      </c>
    </row>
    <row r="15">
      <c r="A15" s="4" t="inlineStr">
        <is>
          <t>Accrued expenses</t>
        </is>
      </c>
      <c r="B15" s="5" t="n">
        <v>47808</v>
      </c>
      <c r="C15" s="5" t="n">
        <v>29596</v>
      </c>
    </row>
    <row r="16">
      <c r="A16" s="4" t="inlineStr">
        <is>
          <t>Lease liability, current</t>
        </is>
      </c>
      <c r="B16" s="5" t="n">
        <v>2430</v>
      </c>
      <c r="C16" s="5" t="n">
        <v>2370</v>
      </c>
    </row>
    <row r="17">
      <c r="A17" s="4" t="inlineStr">
        <is>
          <t>Total current liabilities</t>
        </is>
      </c>
      <c r="B17" s="5" t="n">
        <v>56824</v>
      </c>
      <c r="C17" s="5" t="n">
        <v>51916</v>
      </c>
    </row>
    <row r="18">
      <c r="A18" s="3" t="inlineStr">
        <is>
          <t>Non-current liabilities:</t>
        </is>
      </c>
      <c r="B18" s="4" t="inlineStr">
        <is>
          <t xml:space="preserve"> </t>
        </is>
      </c>
      <c r="C18" s="4" t="inlineStr">
        <is>
          <t xml:space="preserve"> </t>
        </is>
      </c>
    </row>
    <row r="19">
      <c r="A19" s="4" t="inlineStr">
        <is>
          <t>Contingent earn-out liability</t>
        </is>
      </c>
      <c r="B19" s="5" t="n">
        <v>2494</v>
      </c>
      <c r="C19" s="5" t="n">
        <v>7160</v>
      </c>
    </row>
    <row r="20">
      <c r="A20" s="4" t="inlineStr">
        <is>
          <t>Warrant liabilities</t>
        </is>
      </c>
      <c r="B20" s="5" t="n">
        <v>3322</v>
      </c>
      <c r="C20" s="5" t="n">
        <v>5293</v>
      </c>
    </row>
    <row r="21">
      <c r="A21" s="4" t="inlineStr">
        <is>
          <t>Lease liability, non-current</t>
        </is>
      </c>
      <c r="B21" s="5" t="n">
        <v>215</v>
      </c>
      <c r="C21" s="5" t="n">
        <v>1461</v>
      </c>
    </row>
    <row r="22">
      <c r="A22" s="4" t="inlineStr">
        <is>
          <t>Restricted stock repurchase liability</t>
        </is>
      </c>
      <c r="B22" s="5" t="n">
        <v>225</v>
      </c>
      <c r="C22" s="5" t="n">
        <v>324</v>
      </c>
    </row>
    <row r="23">
      <c r="A23" s="4" t="inlineStr">
        <is>
          <t>Total liabilities</t>
        </is>
      </c>
      <c r="B23" s="5" t="n">
        <v>63080</v>
      </c>
      <c r="C23" s="5" t="n">
        <v>66154</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000,000 shares authorized; no shares issued and outstanding as of June 30, 2023 and December 31, 2022</t>
        </is>
      </c>
      <c r="B26" s="4" t="inlineStr">
        <is>
          <t xml:space="preserve"> </t>
        </is>
      </c>
      <c r="C26" s="4" t="inlineStr">
        <is>
          <t xml:space="preserve"> </t>
        </is>
      </c>
    </row>
    <row r="27">
      <c r="A27" s="4" t="inlineStr">
        <is>
          <t>Common stock, $0.0001 par value; 1,250,000,000 shares authorized as of June 30, 2023 and December 31, 2022; 537,471,119 and 538,549,210 shares issued as of June 30, 2023 and December 31, 2022, respectively; and 482,962,909 and 478,674,305 shares outstanding at June 30, 2023 and December 31, 2022, respectively</t>
        </is>
      </c>
      <c r="B27" s="5" t="n">
        <v>49</v>
      </c>
      <c r="C27" s="5" t="n">
        <v>49</v>
      </c>
    </row>
    <row r="28">
      <c r="A28" s="4" t="inlineStr">
        <is>
          <t>Additional paid-in capital</t>
        </is>
      </c>
      <c r="B28" s="5" t="n">
        <v>1931231</v>
      </c>
      <c r="C28" s="5" t="n">
        <v>1916550</v>
      </c>
    </row>
    <row r="29">
      <c r="A29" s="4" t="inlineStr">
        <is>
          <t>Accumulated other comprehensive income (loss)</t>
        </is>
      </c>
      <c r="B29" s="5" t="n">
        <v>134</v>
      </c>
      <c r="C29" s="5" t="n">
        <v>-148</v>
      </c>
    </row>
    <row r="30">
      <c r="A30" s="4" t="inlineStr">
        <is>
          <t>Accumulated deficit</t>
        </is>
      </c>
      <c r="B30" s="5" t="n">
        <v>-683096</v>
      </c>
      <c r="C30" s="5" t="n">
        <v>-527589</v>
      </c>
    </row>
    <row r="31">
      <c r="A31" s="4" t="inlineStr">
        <is>
          <t>Total stockholders' equity</t>
        </is>
      </c>
      <c r="B31" s="5" t="n">
        <v>1248318</v>
      </c>
      <c r="C31" s="5" t="n">
        <v>1388862</v>
      </c>
    </row>
    <row r="32">
      <c r="A32" s="4" t="inlineStr">
        <is>
          <t>Total liabilities and stockholders' equity</t>
        </is>
      </c>
      <c r="B32" s="6" t="n">
        <v>1311398</v>
      </c>
      <c r="C32" s="6" t="n">
        <v>1455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 AND CONTINGENCIES</t>
        </is>
      </c>
      <c r="B3" s="4" t="inlineStr">
        <is>
          <t xml:space="preserve"> </t>
        </is>
      </c>
    </row>
    <row r="4">
      <c r="A4" s="4" t="inlineStr">
        <is>
          <t>COMMITMENT AND CONTINGENCIES</t>
        </is>
      </c>
      <c r="B4" s="4" t="inlineStr">
        <is>
          <t>13. COMMITMENTS AND CONTINGENCIES Operating Leases The Company’s leases relate to operating leases of rented office properties. As of June 30, 2023, the Company had office space lease agreements in place for real properties in Cambridge, Massachusetts and London, United Kingdom. In December 2019, the Company entered into a non-cancellable operating lease with Surface Oncology, Inc. (“Surface”) for 33,529 square feet of office space in Cambridge, Massachusetts (the “Sublease Agreement”). The term of the Sublease Agreement originally commenced on January 1, 2020, and was set to expire on January 31, 2023 (the “Original Term Date”), with no renewal option. On May 11, 2022, the Company entered into an amendment to the Sublease Agreement (the “Amended Sublease Agreement”) that extended the lease expiration date to July 31, 2024, and provided the Company with an option to further extend the lease expiration date to January 31, 2025 if Surface does not provide written notice on or before September 30, 2023 that it will retake possession of the premises on July 31, 2024. On June 15, 2023, Surface entered into a Lease Termination Agreement (the “Surface Termination Agreement”) with BMR-Hampshire LLC (the “Landlord”) pursuant to which the parties agreed to terminate that certain lease by and between the Landlord and Surface as of September 15, 2023 (as such date may be extended subject to the terms of the Surface Termination Agreement, the “Surface Termination Date”). Pursuant to the Sublease Agreement, and as a result of the Surface Termination Agreement, the Company expects there will be a direct lease between the Company and the Landlord as of the Surface Termination Date, without regard to any future steps, such as subleasing or terminating, that the Company may take in connection with the proposed Merger. Pursuant to the Sublease Agreement, the Company paid an initial annual base rent of $2.5 million, which base rent would increase after every twelve-month period during the lease term to $2.7 million for the last twelve-month period (the “Base Rent”). Pursuant to the Amended Sublease Agreement, the Base Rent decreased subsequent to the Original Term Date to an equivalent of an annual base rent of approximately $2.5 million. The Company has also agreed to pay its proportionate share of operating expenses and property taxes for the building in which the leased space is located. The following table summarizes the effect of lease costs in the Company’s condensed consolidated statements of operations and comprehensive income (loss) (in thousands): ​ ​ ​ ​ ​ ​ ​ ​ ​ ​ ​ ​ ​ ​ ​ ​ ​ ​ ​ Three months ended June 30, ​ Six months ended June 30, ​ Classification 2023 2022 2023 2022 Operating lease costs Research and development ​ $ 421 ​ $ 334 ​ $ 817 ​ $ 671 ​ General and administrative ​ 280 ​ ​ 311 ​ 584 ​ ​ 626 Variable lease costs (1) Research and development ​ 139 ​ ​ 98 ​ 255 ​ ​ 199 ​ General and administrative ​ 109 ​ ​ 91 ​ 213 ​ ​ 185 Total lease costs ​ ​ ​ $ 949 ​ $ 834 ​ $ 1,869 ​ $ 1,681 (1) Variable lease costs include the Company’s proportionate share of operating expenses, property taxes, utilities and parking for the buildings in which the leased spaces are located. The Company made cash payments of $0.9 million and $1.0 million under lease agreements during the three months ended June 30, 2023 and 2022, respectively, and $1.9 million and $2.0 million during the six months ended June 30, 2023 and 2022, respectively. Legal Proceedings From time to time, the Company may become subject to legal proceedings and claims which arise in the ordinary course of its busines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As of June 30, 2023, the Company was not party to any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4. INCOME TAXES There has historically been no federal or state provision for income taxes because the Company has incurred operating losses and maintains a full valuation allowance against its net deferred tax assets and liabilities in the United States. For the three and six months ended June 30, 2023 and 2022, the Company recognized no provision for income taxes in the United States. The foreign provision for income taxes was immaterial for the three and six months ended June 30, 2023 and 2022. ​ Utilization of net operating loss carryforwards, tax credits and other attributes may be subject to future annual limitations due to the ownership change limitations provided by Section 382 of the Internal Revenue Code and similar state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15. NET LOSS PER SHARE The following table sets forth the computation of basic and diluted net loss per share (in thousands, except share and per share data): ​ ​ ​ ​ ​ ​ ​ ​ ​ ​ ​ ​ ​ ​ ​ Three months ended June 30, ​ Six months ended June 30, ​ 2023 2022 2023 2022 Net loss ​ $ (72,956) ​ $ (82,546) ​ $ (155,507) ​ $ (61,820) Weighted average common shares outstanding, basic and diluted ​ ​ 482,119,498 ​ ​ 473,058,458 ​ ​ 481,070,872 ​ ​ 471,849,487 Net loss per share, basic and diluted ​ $ (0.15) ​ $ (0.17) ​ $ (0.32) ​ $ (0.13) ​ The Company’s potentially dilutive securities, which include Warrants, Earn-Out Shares, options to purchase common stock, unvested restricted stock units and unvested restricted common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shares of common stock, presented based on amounts outstanding at each period end, from the computation of diluted net loss per share for the periods indicated because including them would have had an anti-dilutive effect: ​ ​ ​ ​ ​ ​ ​ ​ ​ ​ ​ ​ Three months ended June 30, Six months ended June 30, ​ 2023 2022 2023 2022 Outstanding Warrants 19,733,290 19,733,290 ​ 19,733,290 19,733,290 Outstanding stock options 36,297,461 40,400,744 ​ 36,297,461 40,400,744 Unvested restricted stock units ​ 4,557,374 ​ — ​ 4,557,374 ​ — Earn-Out Shares ​ 50,000,000 ​ 50,000,000 ​ 50,000,000 ​ 50,000,000 Unvested restricted stock 4,374,910 13,927,410 ​ 4,374,910 13,927,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16. SUBSEQUENT EVENTS On July 31, 2023, the Company entered into the Merger Agreement (as defined in note 1) with Revolution Medicines. Pursuant to the Merger Agreement, Revolution Medicines will acquire EQRx, and EQRx will become a wholly owned subsidiary of Revolution Medicines. The details of the proposed Merger are described in note 1. A member of the Company’s board of directors is also a member of the board of directors of Revolution Medicines. The proposed Merger is expected to be completed in November 2023, subject to satisfaction of customary closing conditions, including approval by each of Revolution Medicines’ and EQRx’s stockholders. ​ Revolution Medicines does not intend to advance EQRx’s research and development portfolio following closing of the Merger. EQRx has commenced a process, pursuant to the Merger Agreement, to wind down and terminate its current product pipeline and other research and development activities. As a result, the Company recently provided notices to terminate its license agreements with Hansoh and G1, pursuant to the Merger Agreement, and has taken or is taking steps to terminate or opt-out of its Collaboration Agreements, as further disclosed in note 12. In light of the wind-down of its product pipeline, the Company also expects to terminate several other contracts. Further, the Company plans to initiate a phased company-wide reduction in force. As a result of these actions, the Company will incur material restructuring payments, such as employee-related termination costs and contract termination costs, all of which are expected to be substantially paid by the end of 2023. As the actions are implemented, the Company will evaluate the estimated restructuring payments and will finalize the estimated restructuring charge, consistent with GAA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interim financial statements and accompanying notes include the accounts of the Company and its wholly-owned subsidiaries EQRx International, Inc., EQRx Securities Holding Corporation, and two immaterial wholly -owned subsidiaries, one of which is a foreign subsidiary. All intercompany transactions and balances have been eliminated in consolidation. The accompanying unaudited condensed consolidated interim financial statements have been prepared in accordance with accounting principles generally accepted in the United States (“GAAP”) for interim financial information. Any reference in these notes to applicable guidance is meant to refer to the authoritative GAAP as found in the Accounting Standards Codification (“ASC”). Certain information and disclosures normally included in consolidated financial statements prepared in accordance with GAAP have been condensed or omitted. Accordingly, these condensed consolidated interim financial statements should be read in conjunction with the audited financial statements for the year ended December 31, 2022 and the related notes, which provide a more complete discussion of the Company’s accounting policies and certain other information. The December 31, 2022 condensed consolidated balance sheet was derived from the Company’s audited financial statements. These unaudited condensed consolidated interim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June 30, 2023, its results of operations for the three and six months ended June 30, 2023 and 2022 and cash flows for the six months ended June 30, 2023 and 2022. The results of operations for the three and six months ended June 30, 2023 are not necessarily indicative of the results to be expected for the year ending December 31, 2023, or for any other future annual or interim period.</t>
        </is>
      </c>
    </row>
    <row r="5">
      <c r="A5" s="4" t="inlineStr">
        <is>
          <t>Use of Estimates</t>
        </is>
      </c>
      <c r="B5" s="4" t="inlineStr">
        <is>
          <t xml:space="preserve">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the accrual for research and development and manufacturing expenses, stock-based compensation expense, restructuring costs, the valuation of the contingent earn-out liability, and the fair value of private warrant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June 30, ​ 2023 2022 Cash and cash equivalents ​ $ 247,500 ​ $ 864,436 Restricted cash ​ 633 ​ 633 Total cash, cash equivalents and restricted cash ​ $ 248,133 ​ $ 865,0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t>
        </is>
      </c>
      <c r="B3" s="4" t="inlineStr">
        <is>
          <t xml:space="preserve"> </t>
        </is>
      </c>
    </row>
    <row r="4">
      <c r="A4" s="4" t="inlineStr">
        <is>
          <t>Schedule of elements of net proceeds from business combination</t>
        </is>
      </c>
      <c r="B4" s="4" t="inlineStr">
        <is>
          <t>The following table summarizes the elements of the net proceeds from the December 2021 Business Combination and PIPE Financing transactions (in thousands): ​ ​ ​ ​ ​ Recapitalization Cash - CMLS III's trust account and cash (net of redemptions) $ 158,160 Cash - PIPE Financing 1,200,000 Less transaction costs and fees paid as of the Closing Date (53,596) Proceeds from the December 2021 Business Combination, net of transaction costs paid as of the Closing Date 1,304,564 Less transaction costs paid following the Closing Date (1,363) Net proceeds from the December 2021 Business Combination $ 1,303,2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 Inputs and Valuation Techniques [Line Items]</t>
        </is>
      </c>
      <c r="B3" s="4" t="inlineStr">
        <is>
          <t xml:space="preserve"> </t>
        </is>
      </c>
    </row>
    <row r="4">
      <c r="A4" s="4" t="inlineStr">
        <is>
          <t>Schedule of fair value of financial instruments measured on recurring basis</t>
        </is>
      </c>
      <c r="B4" s="4" t="inlineStr">
        <is>
          <t>Items Measured at Fair Value on a Recurring Basis The following tables present information about the Company’s assets and liabilities that are measured at fair value on a recurring basis (in thousands): ​ ​ ​ ​ ​ ​ ​ ​ ​ ​ ​ ​ ​ ​ June 30, 2023 ​ ​ Level 1 Level 2 Level 3 Total Assets ​ ​ ​ ​ Cash equivalents: ​ ​ ​ ​ Money market funds $ 139,686 $ — $ — $ 139,686 Commercial paper (due within 90 days) ​ — ​ 76,221 ​ — ​ 76,221 U.S. agency securities (due within 90 days) ​ ​ — ​ ​ 29,976 ​ ​ — ​ ​ 29,976 Investments: ​ ​ ​ ​ ​ ​ ​ ​ ​ ​ ​ ​ U.S. agency securities (due within 1 year) ​ ​ — ​ ​ 511,399 ​ ​ — ​ ​ 511,399 Commercial paper (due within 1 year) ​ ​ — ​ ​ 502,657 ​ ​ — ​ ​ 502,657 Total financial assets ​ $ 139,686 ​ $ 1,120,253 ​ $ — ​ $ 1,259,939 Liabilities ​ ​ ​ ​ Contingent earn-out liability ​ $ — ​ $ — ​ $ 2,494 ​ $ 2,494 Warrant liabilities ​ 1,859 ​ 1,463 ​ — ​ 3,322 Total financial liabilities ​ $ 1,859 ​ $ 1,463 ​ $ 2,494 ​ $ 5,816 ​ ​ ​ ​ ​ ​ ​ ​ ​ ​ ​ ​ ​ ​ ​ ​ December 31, 2022 ​ ​ Level 1 Level 2 Level 3 Total Assets ​ ​ ​ ​ Cash equivalents: ​ ​ ​ ​ Money market funds $ 200,677 $ — $ — $ 200,677 Commercial paper (due within 90 days) ​ — ​ 291,311 ​ — ​ 291,311 Investments: ​ ​ ​ ​ ​ ​ ​ ​ ​ ​ ​ ​ U.S. treasury bills (due within 1 year) ​ ​ — ​ ​ 63,807 ​ ​ — ​ ​ 63,807 U.S. agency securities (due within 1 year) ​ ​ — ​ ​ 14,744 ​ ​ — ​ ​ 14,744 Commercial paper (due within 1 year) ​ ​ — ​ ​ 814,732 ​ ​ — ​ ​ 814,732 Corporate notes (due within 1 year) ​ ​ — ​ ​ 11,867 ​ ​ — ​ ​ 11,867 Total financial assets ​ $ 200,677 ​ $ 1,196,461 ​ $ — ​ $ 1,397,138 Liabilities ​ ​ ​ ​ Contingent earn-out liability ​ $ — ​ $ — ​ $ 7,160 ​ $ 7,160 Warrant liabilities ​ 2,961 ​ 2,332 ​ — ​ 5,293 Total financial liabilities ​ $ 2,961 ​ $ 2,332 ​ $ 7,160 ​ $ 12,453</t>
        </is>
      </c>
    </row>
    <row r="5">
      <c r="A5" s="4" t="inlineStr">
        <is>
          <t>Schedule of change in fair value of earn-out liability</t>
        </is>
      </c>
      <c r="B5" s="4" t="inlineStr">
        <is>
          <t>The change in the fair value of the contingent earn-out liabilities during the six months ended June 30, 2023 was as follows (in thousands): ​ ​ ​ ​ ​ Fair Value Fair value as of December 31, 2022 $ 7,160 Change in fair value of earn-out liability ​ (4,666) Fair value as of June 30, 2023 ​ $ 2,494</t>
        </is>
      </c>
    </row>
    <row r="6">
      <c r="A6" s="4" t="inlineStr">
        <is>
          <t>Earn-Out Shares subject to liability accounting</t>
        </is>
      </c>
      <c r="B6" s="4" t="inlineStr">
        <is>
          <t xml:space="preserve"> </t>
        </is>
      </c>
    </row>
    <row r="7">
      <c r="A7" s="3" t="inlineStr">
        <is>
          <t>Fair Value Measurement Inputs and Valuation Techniques [Line Items]</t>
        </is>
      </c>
      <c r="B7" s="4" t="inlineStr">
        <is>
          <t xml:space="preserve"> </t>
        </is>
      </c>
    </row>
    <row r="8">
      <c r="A8" s="4" t="inlineStr">
        <is>
          <t>Schedule of valuation inputs</t>
        </is>
      </c>
      <c r="B8" s="4" t="inlineStr">
        <is>
          <t>​ ​ ​ ​ ​ ​ ​ ​ ​ June 30, ​ December 31, ​ ​ 2023 ​ 2022 Market price of public stock $ 1.86 $ 2.46 Expected share price volatility ​ 84.3% ​ 58.5% Risk-free interest rate ​ 5.15% ​ 4.42% Estimated dividend yield ​ 0.0% ​ 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6 Months Ended</t>
        </is>
      </c>
    </row>
    <row r="2">
      <c r="B2" s="2" t="inlineStr">
        <is>
          <t>Jun. 30, 2023</t>
        </is>
      </c>
    </row>
    <row r="3">
      <c r="A3" s="3" t="inlineStr">
        <is>
          <t>SHORT-TERM INVESTMENTS.</t>
        </is>
      </c>
      <c r="B3" s="4" t="inlineStr">
        <is>
          <t xml:space="preserve"> </t>
        </is>
      </c>
    </row>
    <row r="4">
      <c r="A4" s="4" t="inlineStr">
        <is>
          <t>Schedule of fair value of available-for-sale investments</t>
        </is>
      </c>
      <c r="B4" s="4" t="inlineStr">
        <is>
          <t>​ ​ ​ ​ ​ ​ ​ ​ ​ ​ ​ ​ ​ ​ ​ June 30, 2023 ​ ​ Amortized Cost Basis Unrealized Gains Unrealized Losses Fair Value Available-for-sale securities: ​ ​ ​ ​ ​ ​ ​ ​ U.S. agency securities (due within 1 year) ​ ​ 511,274 ​ ​ 134 ​ ​ (9) ​ ​ 511,399 Commercial paper (due within 1 year) ​ ​ 502,707 ​ ​ 57 ​ ​ (107) ​ ​ 502,657 Total available-for-sale securities ​ $ 1,013,981 ​ $ 191 ​ $ (116) ​ $ 1,014,056 ​ ​ ​ ​ ​ ​ ​ ​ ​ ​ ​ ​ ​ ​ ​ ​ December 31, 2022 ​ ​ Amortized Cost Basis Unrealized Gains Unrealized Losses Fair Value Available-for-sale securities: ​ ​ ​ ​ ​ ​ ​ ​ U.S. treasury bills (due within 1 year) ​ $ 63,971 ​ $ — ​ $ (164) ​ $ 63,807 U.S. agency securities (due within 1 year) ​ ​ 14,733 ​ ​ 11 ​ ​ — ​ ​ 14,744 Commercial paper (due within 1 year) ​ ​ 814,772 ​ ​ 247 ​ ​ (287) ​ ​ 814,732 Corporate notes (due within 1 year) ​ ​ 11,870 ​ ​ — ​ ​ (3) ​ ​ 11,867 Total available-for-sale securities ​ $ 905,346 ​ $ 258 ​ $ (454) ​ $ 905,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expenses</t>
        </is>
      </c>
      <c r="B4" s="4" t="inlineStr">
        <is>
          <t>Accrued expenses consisted of the following (in thousands): ​ ​ ​ ​ ​ ​ ​ ​ ​ June 30, ​ December 31, ​ ​ 2023 ​ 2022 External research and development $ 15,241 $ 25,494 Accrued compensation ​ 4,774 ​ 1,251 Accrued professional services ​ 1,456 ​ 975 Accrued consulting ​ 192 ​ 967 Restructuring ​ ​ 25,715 ​ ​ — Other ​ 430 ​ 909 Total accrued expenses ​ $ 47,808 ​ $ 29,5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250000000</v>
      </c>
      <c r="C8" s="5" t="n">
        <v>1250000000</v>
      </c>
    </row>
    <row r="9">
      <c r="A9" s="4" t="inlineStr">
        <is>
          <t>Common stock, shares issued</t>
        </is>
      </c>
      <c r="B9" s="5" t="n">
        <v>537471119</v>
      </c>
      <c r="C9" s="5" t="n">
        <v>538549210</v>
      </c>
    </row>
    <row r="10">
      <c r="A10" s="4" t="inlineStr">
        <is>
          <t>Common stock, shares outstanding</t>
        </is>
      </c>
      <c r="B10" s="5" t="n">
        <v>482962909</v>
      </c>
      <c r="C10" s="5" t="n">
        <v>478674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3</t>
        </is>
      </c>
    </row>
    <row r="3">
      <c r="A3" s="3" t="inlineStr">
        <is>
          <t>RESTRUCTURING</t>
        </is>
      </c>
      <c r="B3" s="4" t="inlineStr">
        <is>
          <t xml:space="preserve"> </t>
        </is>
      </c>
    </row>
    <row r="4">
      <c r="A4" s="4" t="inlineStr">
        <is>
          <t>Schedule of charges related to the 2023 restructuring activities by type of cost recorded in restructuring in the Company's condensed consolidated statements of operations and comprehensive income (loss)</t>
        </is>
      </c>
      <c r="B4" s="4" t="inlineStr">
        <is>
          <t>​ ​ ​ ​ ​ ​ ​ ​ ​ ​ ​ ​ ​ ​ ​ ​ Three months ended June 30, ​ Six months ended June 30, ​ ​ 2023 2022 2023 2022 Separation costs (1) ​ $ 12,754 ​ $ — ​ $ 16,406 ​ $ — Contract termination costs, net ​ ​ 10,956 ​ ​ — ​ ​ 10,956 ​ ​ — Other (1) ​ ​ 3,076 ​ ​ — ​ ​ 3,012 ​ ​ — Total restructuring costs ​ $ 26,786 ​ $ — ​ $ 30,374 ​ $ — ​ (1) Related to the February 2023 reduction in force, total restructuring costs recorded in the six months ended June 30, 2023 include $3.7 million of separation costs, and $0.1 million of other non-cash credits.</t>
        </is>
      </c>
    </row>
    <row r="5">
      <c r="A5" s="4" t="inlineStr">
        <is>
          <t>Schedule of the charges and spending relating to the 2023 restructuring activities</t>
        </is>
      </c>
      <c r="B5" s="4" t="inlineStr">
        <is>
          <t>​ ​ ​ ​ ​ ​ ​ ​ ​ ​ ​ ​ ​ ​ ​ Separation costs ​ Contract termination costs ​ Other Total Restructuring reserves January 1, 2023 $ — ​ $ — ​ $ — ​ $ — Expenses (1) ​ 16,406 ​ ​ 10,956 ​ ​ 3,012 ​ ​ 30,374 Payments (1) ​ ​ (5,394) ​ ​ (4,093) ​ ​ — ​ ​ (9,487) Non-cash activity (1) ​ ​ (247) ​ ​ 8,087 ​ ​ (3,012) ​ ​ 4,828 Restructuring reserves June 30, 2023 (1) ​ $ 10,765 ​ $ 14,950 ​ $ — ​ $ 25,715 ​ (1) Related to the February 2023 reduction in force, the Company incurred $3.7 million of expenses, of which $0.8 million have been paid to date and the remainder will be paid by the end of 2023 and $0.1 million of non-cash cred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warrants outstanding</t>
        </is>
      </c>
      <c r="B4" s="4" t="inlineStr">
        <is>
          <t xml:space="preserve">​ ​ ​ ​ ​ ​ ​ Warrant Type Shares Exercise Price Public Warrants 11,039,957 ​ $ 11.50 Private Warrants 8,693,333 ​ $ 11.50 Total Warrants 19,733,29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tock-based compensation expense</t>
        </is>
      </c>
      <c r="B4" s="4" t="inlineStr">
        <is>
          <t>Stock-based compensation expense included in the Company’s condensed consolidated statements of operations and comprehensive income (loss) was as follows (in thousands): ​ ​ ​ ​ ​ ​ ​ ​ ​ ​ ​ ​ ​ ​ ​ Three months ended June 30, ​ Six months ended June 30, ​ ​ 2023 2022 2023 2022 Stock options, restricted stock units and restricted common stock ​ $ 6,063 ​ $ 5,281 ​ $ 12,706 ​ $ 10,065 Earn-Out Shares ​ ​ 727 ​ ​ 4,707 ​ ​ 1,676 ​ ​ 12,829 Total stock-based compensation ​ $ 6,790 ​ $ 9,988 ​ $ 14,382 ​ $ 22,894 ​ ​ ​ ​ ​ ​ ​ ​ ​ ​ ​ ​ ​ Research and development ​ $ 2,425 $ 3,632 ​ $ 5,175 $ 7,473 General and administrative ​ 4,109 ​ 6,356 ​ 9,014 ​ 15,421 Restructuring ​ ​ 256 ​ ​ — ​ ​ 193 ​ ​ — Total stock-based compensation ​ $ 6,790 ​ $ 9,988 ​ $ 14,382 ​ $ 22,894</t>
        </is>
      </c>
    </row>
    <row r="5">
      <c r="A5" s="4" t="inlineStr">
        <is>
          <t>Schedule of options activity</t>
        </is>
      </c>
      <c r="B5" s="4" t="inlineStr">
        <is>
          <t>A summary of stock option activity for employee and nonemployee awards during the six months ended June 30, 2023 is presented below: ​ ​ ​ ​ ​ ​ ​ ​ ​ ​ ​ ​ ​ ​ ​ ​ ​ ​ Weighted ​ ​ ​ ​ ​ ​ ​ ​ ​ ​ Average ​ Aggregate ​ ​ ​ ​ Weighted- ​ Remaining ​ Intrinsic ​ ​ ​ ​ Average ​ Contractual ​ Value ​ ​ ​ ​ Exercise ​ Term ​ (in ​ Options Price (years) thousands) Outstanding at December 31, 2022 ​ 43,380,290 ​ $ 3.52 ​ ​ ​ ​ ​ Granted ​ 148,004 ​ ​ 1.86 ​ ​ ​ ​ ​ Exercised ​ (366,637) ​ ​ 0.55 ​ ​ ​ ​ ​ Cancelled/forfeited ​ (6,864,196) ​ ​ 3.61 ​ ​ ​ ​ ​ Outstanding at June 30, 2023 36,297,461 ​ $ 3.53 8.29 ​ $ 3,212 Vested at June 30, 2023 16,271,343 ​ $ 3.23 8.04 ​ $ 2,147 Vested and expected to vest at June 30, 2023 36,297,461 ​ $ 3.53 8.29 ​ $ 3,212</t>
        </is>
      </c>
    </row>
    <row r="6">
      <c r="A6" s="4" t="inlineStr">
        <is>
          <t>Schedule of restricted stock and restricted stock units activity</t>
        </is>
      </c>
      <c r="B6" s="4" t="inlineStr">
        <is>
          <t>​ ​ ​ ​ ​ ​ ​ ​ ​ ​ ​ Weighted- ​ ​ ​ ​ Average ​ ​ Number of ​ Grant Date ​ Units Fair Value Outstanding at December 31, 2022 ​ 825,707 ​ $ 2.15 Granted ​ 3,785,000 ​ ​ 1.84 Vested ​ — ​ ​ — Forfeited ​ (53,333) ​ ​ 2.15 Outstanding at June 30, 2023 4,557,374 ​ $ 1.89 A summary of the Company’s restricted common stock activity and related information during the six months ended June 30, 2023 is as follows: ​ ​ ​ ​ ​ ​ ​ ​ ​ Weighted- ​ ​ ​ ​ Average ​ ​ Number of ​ Grant Date ​ Shares Fair Value Unvested restricted common stock at December 31, 2022 ​ 9,827,819 ​ $ 0.15 Granted ​ — ​ ​ — Forfeited ​ (1,530,942) ​ ​ 0.84 Vested ​ (3,921,967) ​ ​ 0.04 Unvested restricted common stock at June 30, 2023 4,374,910 $ 0.03</t>
        </is>
      </c>
    </row>
    <row r="7">
      <c r="A7" s="4" t="inlineStr">
        <is>
          <t>Schedule of earn-out shares activity</t>
        </is>
      </c>
      <c r="B7" s="4" t="inlineStr">
        <is>
          <t>The following table summarizes the activity associated with Earn-Out Shares accounted for pursuant to ASC 718 during the six months ended June 30, 2023: ​ ​ ​ ​ ​ ​ ​ ​ ​ ​ Weighted- ​ ​ ​ ​ Average ​ ​ Number of ​ Grant Date ​ Shares Fair Value Outstanding at December 31, 2022 ​ 7,377,888 ​ $ 5.67 Granted ​ 38,220 ​ ​ 0.17 Forfeited ​ (441,150) ​ ​ 5.70 Outstanding at June 30, 2023 6,974,958 ​ $ 5.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 AND CONTINGENCIES</t>
        </is>
      </c>
      <c r="B3" s="4" t="inlineStr">
        <is>
          <t xml:space="preserve"> </t>
        </is>
      </c>
    </row>
    <row r="4">
      <c r="A4" s="4" t="inlineStr">
        <is>
          <t>Schedule of the effect of lease costs</t>
        </is>
      </c>
      <c r="B4" s="4" t="inlineStr">
        <is>
          <t>The following table summarizes the effect of lease costs in the Company’s condensed consolidated statements of operations and comprehensive income (loss) (in thousands): ​ ​ ​ ​ ​ ​ ​ ​ ​ ​ ​ ​ ​ ​ ​ ​ ​ ​ ​ Three months ended June 30, ​ Six months ended June 30, ​ Classification 2023 2022 2023 2022 Operating lease costs Research and development ​ $ 421 ​ $ 334 ​ $ 817 ​ $ 671 ​ General and administrative ​ 280 ​ ​ 311 ​ 584 ​ ​ 626 Variable lease costs (1) Research and development ​ 139 ​ ​ 98 ​ 255 ​ ​ 199 ​ General and administrative ​ 109 ​ ​ 91 ​ 213 ​ ​ 185 Total lease costs ​ ​ ​ $ 949 ​ $ 834 ​ $ 1,869 ​ $ 1,681 (1) Variable lease costs include the Company’s proportionate share of operating expenses, property taxes, utilities and parking for the buildings in which the leased spaces are loc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share and per share data): ​ ​ ​ ​ ​ ​ ​ ​ ​ ​ ​ ​ ​ ​ ​ Three months ended June 30, ​ Six months ended June 30, ​ 2023 2022 2023 2022 Net loss ​ $ (72,956) ​ $ (82,546) ​ $ (155,507) ​ $ (61,820) Weighted average common shares outstanding, basic and diluted ​ ​ 482,119,498 ​ ​ 473,058,458 ​ ​ 481,070,872 ​ ​ 471,849,487 Net loss per share, basic and diluted ​ $ (0.15) ​ $ (0.17) ​ $ (0.32) ​ $ (0.13)</t>
        </is>
      </c>
    </row>
    <row r="5">
      <c r="A5" s="4" t="inlineStr">
        <is>
          <t>Schedule of antidilutive securities</t>
        </is>
      </c>
      <c r="B5" s="4" t="inlineStr">
        <is>
          <t>​ ​ ​ ​ ​ ​ ​ ​ ​ ​ ​ ​ Three months ended June 30, Six months ended June 30, ​ 2023 2022 2023 2022 Outstanding Warrants 19,733,290 19,733,290 ​ 19,733,290 19,733,290 Outstanding stock options 36,297,461 40,400,744 ​ 36,297,461 40,400,744 Unvested restricted stock units ​ 4,557,374 ​ — ​ 4,557,374 ​ — Earn-Out Shares ​ 50,000,000 ​ 50,000,000 ​ 50,000,000 ​ 50,000,000 Unvested restricted stock 4,374,910 13,927,410 ​ 4,374,910 13,927,4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 width="22" customWidth="1" min="5" max="5"/>
    <col width="22" customWidth="1" min="6" max="6"/>
    <col width="33" customWidth="1" min="7" max="7"/>
    <col width="22" customWidth="1" min="8" max="8"/>
    <col width="33" customWidth="1" min="9" max="9"/>
  </cols>
  <sheetData>
    <row r="1">
      <c r="A1" s="1" t="inlineStr">
        <is>
          <t>NATURE OF BUSINESS (Details) $ / shares in Units, $ in Thousands</t>
        </is>
      </c>
      <c r="C1" s="2" t="inlineStr">
        <is>
          <t>3 Months Ended</t>
        </is>
      </c>
      <c r="G1" s="2" t="inlineStr">
        <is>
          <t>6 Months Ended</t>
        </is>
      </c>
    </row>
    <row r="2">
      <c r="B2" s="2" t="inlineStr">
        <is>
          <t>Jul. 31, 2023 USD ($) item $ / shares shares</t>
        </is>
      </c>
      <c r="C2" s="2" t="inlineStr">
        <is>
          <t>Jun. 30, 2023 USD ($) $ / shares</t>
        </is>
      </c>
      <c r="D2" s="2" t="inlineStr">
        <is>
          <t>Mar. 31, 2023 USD ($)</t>
        </is>
      </c>
      <c r="E2" s="2" t="inlineStr">
        <is>
          <t>Jun. 30, 2022 USD ($)</t>
        </is>
      </c>
      <c r="F2" s="2" t="inlineStr">
        <is>
          <t>Mar. 31, 2022 USD ($)</t>
        </is>
      </c>
      <c r="G2" s="2" t="inlineStr">
        <is>
          <t>Jun. 30, 2023 USD ($) $ / shares</t>
        </is>
      </c>
      <c r="H2" s="2" t="inlineStr">
        <is>
          <t>Jun. 30, 2022 USD ($)</t>
        </is>
      </c>
      <c r="I2" s="2" t="inlineStr">
        <is>
          <t>Dec. 31, 2022 USD ($) $ / shares</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 | $ / shares</t>
        </is>
      </c>
      <c r="B4" s="4" t="inlineStr">
        <is>
          <t xml:space="preserve"> </t>
        </is>
      </c>
      <c r="C4" s="7" t="n">
        <v>0.0001</v>
      </c>
      <c r="D4" s="4" t="inlineStr">
        <is>
          <t xml:space="preserve"> </t>
        </is>
      </c>
      <c r="E4" s="4" t="inlineStr">
        <is>
          <t xml:space="preserve"> </t>
        </is>
      </c>
      <c r="F4" s="4" t="inlineStr">
        <is>
          <t xml:space="preserve"> </t>
        </is>
      </c>
      <c r="G4" s="7" t="n">
        <v>0.0001</v>
      </c>
      <c r="H4" s="4" t="inlineStr">
        <is>
          <t xml:space="preserve"> </t>
        </is>
      </c>
      <c r="I4" s="7" t="n">
        <v>0.0001</v>
      </c>
    </row>
    <row r="5">
      <c r="A5" s="4" t="inlineStr">
        <is>
          <t>Net income (loss)</t>
        </is>
      </c>
      <c r="B5" s="4" t="inlineStr">
        <is>
          <t xml:space="preserve"> </t>
        </is>
      </c>
      <c r="C5" s="6" t="n">
        <v>-72956</v>
      </c>
      <c r="D5" s="6" t="n">
        <v>-82551</v>
      </c>
      <c r="E5" s="6" t="n">
        <v>-82546</v>
      </c>
      <c r="F5" s="6" t="n">
        <v>20726</v>
      </c>
      <c r="G5" s="6" t="n">
        <v>-155507</v>
      </c>
      <c r="H5" s="6" t="n">
        <v>-61820</v>
      </c>
      <c r="I5" s="4" t="inlineStr">
        <is>
          <t xml:space="preserve"> </t>
        </is>
      </c>
    </row>
    <row r="6">
      <c r="A6" s="4" t="inlineStr">
        <is>
          <t>Cash, Cash Equivalents, and Short-term Investments</t>
        </is>
      </c>
      <c r="B6" s="4" t="inlineStr">
        <is>
          <t xml:space="preserve"> </t>
        </is>
      </c>
      <c r="C6" s="5" t="n">
        <v>1300000</v>
      </c>
      <c r="D6" s="4" t="inlineStr">
        <is>
          <t xml:space="preserve"> </t>
        </is>
      </c>
      <c r="E6" s="4" t="inlineStr">
        <is>
          <t xml:space="preserve"> </t>
        </is>
      </c>
      <c r="F6" s="4" t="inlineStr">
        <is>
          <t xml:space="preserve"> </t>
        </is>
      </c>
      <c r="G6" s="5" t="n">
        <v>1300000</v>
      </c>
      <c r="H6" s="4" t="inlineStr">
        <is>
          <t xml:space="preserve"> </t>
        </is>
      </c>
      <c r="I6" s="4" t="inlineStr">
        <is>
          <t xml:space="preserve"> </t>
        </is>
      </c>
    </row>
    <row r="7">
      <c r="A7" s="4" t="inlineStr">
        <is>
          <t>Accumulated deficit</t>
        </is>
      </c>
      <c r="B7" s="4" t="inlineStr">
        <is>
          <t xml:space="preserve"> </t>
        </is>
      </c>
      <c r="C7" s="6" t="n">
        <v>-683096</v>
      </c>
      <c r="D7" s="4" t="inlineStr">
        <is>
          <t xml:space="preserve"> </t>
        </is>
      </c>
      <c r="E7" s="4" t="inlineStr">
        <is>
          <t xml:space="preserve"> </t>
        </is>
      </c>
      <c r="F7" s="4" t="inlineStr">
        <is>
          <t xml:space="preserve"> </t>
        </is>
      </c>
      <c r="G7" s="5" t="n">
        <v>-683096</v>
      </c>
      <c r="H7" s="4" t="inlineStr">
        <is>
          <t xml:space="preserve"> </t>
        </is>
      </c>
      <c r="I7" s="6" t="n">
        <v>-527589</v>
      </c>
    </row>
    <row r="8">
      <c r="A8" s="4" t="inlineStr">
        <is>
          <t>Amount of non cash income (loss) from contingent earn out liability and warrant liability</t>
        </is>
      </c>
      <c r="B8" s="4" t="inlineStr">
        <is>
          <t xml:space="preserve"> </t>
        </is>
      </c>
      <c r="C8" s="4" t="inlineStr">
        <is>
          <t xml:space="preserve"> </t>
        </is>
      </c>
      <c r="D8" s="4" t="inlineStr">
        <is>
          <t xml:space="preserve"> </t>
        </is>
      </c>
      <c r="E8" s="4" t="inlineStr">
        <is>
          <t xml:space="preserve"> </t>
        </is>
      </c>
      <c r="F8" s="4" t="inlineStr">
        <is>
          <t xml:space="preserve"> </t>
        </is>
      </c>
      <c r="G8" s="6" t="n">
        <v>6600</v>
      </c>
      <c r="H8" s="6" t="n">
        <v>98700</v>
      </c>
      <c r="I8" s="4" t="inlineStr">
        <is>
          <t xml:space="preserve"> </t>
        </is>
      </c>
    </row>
    <row r="9">
      <c r="A9" s="4" t="inlineStr">
        <is>
          <t>EQRx, Inc | Revolution Medicines, Inc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per share | $ / shares</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business combination | shares</t>
        </is>
      </c>
      <c r="B12" s="5" t="n">
        <v>76923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e of equity Interest Issued or Issuable</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 $ / shares</t>
        </is>
      </c>
      <c r="B14" s="6" t="n">
        <v>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additional equity interest issued or issuable</t>
        </is>
      </c>
      <c r="B15" s="6" t="n">
        <v>8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trading days | item</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discount applied on additional number of shares issued or issuable</t>
        </is>
      </c>
      <c r="B17" s="9" t="n">
        <v>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common stock subject to Warrants considered for determination of Exchange Ratio</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common stock subject to earn-out shares considered for determination of Exchange Ratio</t>
        </is>
      </c>
      <c r="B19" s="9"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C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7500</v>
      </c>
      <c r="C3" s="6" t="n">
        <v>494136</v>
      </c>
      <c r="D3" s="6" t="n">
        <v>864436</v>
      </c>
      <c r="E3" s="4" t="inlineStr">
        <is>
          <t xml:space="preserve"> </t>
        </is>
      </c>
    </row>
    <row r="4">
      <c r="A4" s="4" t="inlineStr">
        <is>
          <t>Restricted cash</t>
        </is>
      </c>
      <c r="B4" s="5" t="n">
        <v>633</v>
      </c>
      <c r="C4" s="4" t="inlineStr">
        <is>
          <t xml:space="preserve"> </t>
        </is>
      </c>
      <c r="D4" s="5" t="n">
        <v>633</v>
      </c>
      <c r="E4" s="4" t="inlineStr">
        <is>
          <t xml:space="preserve"> </t>
        </is>
      </c>
    </row>
    <row r="5">
      <c r="A5" s="4" t="inlineStr">
        <is>
          <t>Total cash, cash equivalents and restricted cash</t>
        </is>
      </c>
      <c r="B5" s="6" t="n">
        <v>248133</v>
      </c>
      <c r="C5" s="6" t="n">
        <v>494769</v>
      </c>
      <c r="D5" s="6" t="n">
        <v>865069</v>
      </c>
      <c r="E5" s="6" t="n">
        <v>1679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48" customWidth="1" min="2" max="2"/>
    <col width="32" customWidth="1" min="3" max="3"/>
    <col width="25" customWidth="1" min="4" max="4"/>
  </cols>
  <sheetData>
    <row r="1">
      <c r="A1" s="1" t="inlineStr">
        <is>
          <t>BUSINESS COMBINATIONS (Details) $ / shares in Units, $ in Thousands</t>
        </is>
      </c>
      <c r="B1" s="2" t="inlineStr">
        <is>
          <t>Dec. 17, 2021 USD ($) tranche $ / shares shares</t>
        </is>
      </c>
      <c r="C1" s="2" t="inlineStr">
        <is>
          <t>Jun. 30, 2023 $ / shares shares</t>
        </is>
      </c>
      <c r="D1" s="2" t="inlineStr">
        <is>
          <t>Dec. 31, 2022 $ / shares</t>
        </is>
      </c>
    </row>
    <row r="2">
      <c r="A2" s="3" t="inlineStr">
        <is>
          <t>Business Acquisition [Line Items]</t>
        </is>
      </c>
      <c r="B2" s="4" t="inlineStr">
        <is>
          <t xml:space="preserve"> </t>
        </is>
      </c>
      <c r="C2" s="4" t="inlineStr">
        <is>
          <t xml:space="preserve"> </t>
        </is>
      </c>
      <c r="D2" s="4" t="inlineStr">
        <is>
          <t xml:space="preserve"> </t>
        </is>
      </c>
    </row>
    <row r="3">
      <c r="A3" s="4" t="inlineStr">
        <is>
          <t>Earn Out Shares, Pro Rata Share, Number Of Shares Issued Or Issuable</t>
        </is>
      </c>
      <c r="B3" s="5" t="n">
        <v>35000000</v>
      </c>
      <c r="C3" s="4" t="inlineStr">
        <is>
          <t xml:space="preserve"> </t>
        </is>
      </c>
      <c r="D3" s="4" t="inlineStr">
        <is>
          <t xml:space="preserve"> </t>
        </is>
      </c>
    </row>
    <row r="4">
      <c r="A4" s="4" t="inlineStr">
        <is>
          <t>Exercise price (in dollars per share) | $ / shares</t>
        </is>
      </c>
      <c r="B4" s="8" t="n">
        <v>11.5</v>
      </c>
      <c r="C4" s="8" t="n">
        <v>11.5</v>
      </c>
      <c r="D4" s="4" t="inlineStr">
        <is>
          <t xml:space="preserve"> </t>
        </is>
      </c>
    </row>
    <row r="5">
      <c r="A5" s="4" t="inlineStr">
        <is>
          <t>Number of warrants outstanding</t>
        </is>
      </c>
      <c r="B5" s="4" t="inlineStr">
        <is>
          <t xml:space="preserve"> </t>
        </is>
      </c>
      <c r="C5" s="5" t="n">
        <v>19733290</v>
      </c>
      <c r="D5" s="4" t="inlineStr">
        <is>
          <t xml:space="preserve"> </t>
        </is>
      </c>
    </row>
    <row r="6">
      <c r="A6" s="4" t="inlineStr">
        <is>
          <t>Number of tranches for Earn-Out Shares issuance | tranche</t>
        </is>
      </c>
      <c r="B6" s="5" t="n">
        <v>2</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arn-out shares liability duration</t>
        </is>
      </c>
      <c r="B9" s="4" t="inlineStr">
        <is>
          <t>12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earn-out shares issued</t>
        </is>
      </c>
      <c r="B12" s="5" t="n">
        <v>50000000</v>
      </c>
      <c r="C12" s="4" t="inlineStr">
        <is>
          <t xml:space="preserve"> </t>
        </is>
      </c>
      <c r="D12" s="4" t="inlineStr">
        <is>
          <t xml:space="preserve"> </t>
        </is>
      </c>
    </row>
    <row r="13">
      <c r="A13" s="4" t="inlineStr">
        <is>
          <t>Earn Out Shares Liability, Ending, Duration Period</t>
        </is>
      </c>
      <c r="B13" s="4" t="inlineStr">
        <is>
          <t>36 months</t>
        </is>
      </c>
      <c r="C13" s="4" t="inlineStr">
        <is>
          <t xml:space="preserve"> </t>
        </is>
      </c>
      <c r="D13" s="4" t="inlineStr">
        <is>
          <t xml:space="preserve"> </t>
        </is>
      </c>
    </row>
    <row r="14">
      <c r="A14" s="4" t="inlineStr">
        <is>
          <t>Private Warran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xercise price (in dollars per share) | $ / shares</t>
        </is>
      </c>
      <c r="B16" s="4" t="inlineStr">
        <is>
          <t xml:space="preserve"> </t>
        </is>
      </c>
      <c r="C16" s="8" t="n">
        <v>11.5</v>
      </c>
      <c r="D16" s="4" t="inlineStr">
        <is>
          <t xml:space="preserve"> </t>
        </is>
      </c>
    </row>
    <row r="17">
      <c r="A17" s="4" t="inlineStr">
        <is>
          <t>Number of warrants outstanding</t>
        </is>
      </c>
      <c r="B17" s="4" t="inlineStr">
        <is>
          <t xml:space="preserve"> </t>
        </is>
      </c>
      <c r="C17" s="5" t="n">
        <v>8693333</v>
      </c>
      <c r="D17" s="4" t="inlineStr">
        <is>
          <t xml:space="preserve"> </t>
        </is>
      </c>
    </row>
    <row r="18">
      <c r="A18" s="4" t="inlineStr">
        <is>
          <t>Private Warrant | Minimu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Share Price | $ / shares</t>
        </is>
      </c>
      <c r="B20" s="4" t="inlineStr">
        <is>
          <t xml:space="preserve"> </t>
        </is>
      </c>
      <c r="C20" s="6" t="n">
        <v>10</v>
      </c>
      <c r="D20" s="4" t="inlineStr">
        <is>
          <t xml:space="preserve"> </t>
        </is>
      </c>
    </row>
    <row r="21">
      <c r="A21" s="4" t="inlineStr">
        <is>
          <t>Public Warran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hare Price | $ / shares</t>
        </is>
      </c>
      <c r="B23" s="4" t="inlineStr">
        <is>
          <t xml:space="preserve"> </t>
        </is>
      </c>
      <c r="C23" s="10" t="n">
        <v>0.17</v>
      </c>
      <c r="D23" s="8" t="n">
        <v>0.27</v>
      </c>
    </row>
    <row r="24">
      <c r="A24" s="4" t="inlineStr">
        <is>
          <t>Exercise price (in dollars per share) | $ / shares</t>
        </is>
      </c>
      <c r="B24" s="4" t="inlineStr">
        <is>
          <t xml:space="preserve"> </t>
        </is>
      </c>
      <c r="C24" s="8" t="n">
        <v>11.5</v>
      </c>
      <c r="D24" s="4" t="inlineStr">
        <is>
          <t xml:space="preserve"> </t>
        </is>
      </c>
    </row>
    <row r="25">
      <c r="A25" s="4" t="inlineStr">
        <is>
          <t>Number of warrants outstanding</t>
        </is>
      </c>
      <c r="B25" s="4" t="inlineStr">
        <is>
          <t xml:space="preserve"> </t>
        </is>
      </c>
      <c r="C25" s="5" t="n">
        <v>11039957</v>
      </c>
      <c r="D25" s="4" t="inlineStr">
        <is>
          <t xml:space="preserve"> </t>
        </is>
      </c>
    </row>
    <row r="26">
      <c r="A26" s="4" t="inlineStr">
        <is>
          <t>Public Warran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umber of warrants outstanding</t>
        </is>
      </c>
      <c r="B28" s="5" t="n">
        <v>11039957</v>
      </c>
      <c r="C28" s="4" t="inlineStr">
        <is>
          <t xml:space="preserve"> </t>
        </is>
      </c>
      <c r="D28" s="4" t="inlineStr">
        <is>
          <t xml:space="preserve"> </t>
        </is>
      </c>
    </row>
    <row r="29">
      <c r="A29" s="4" t="inlineStr">
        <is>
          <t>Private Warrant</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Number of warrants outstanding</t>
        </is>
      </c>
      <c r="B31" s="5" t="n">
        <v>8693333</v>
      </c>
      <c r="C31" s="4" t="inlineStr">
        <is>
          <t xml:space="preserve"> </t>
        </is>
      </c>
      <c r="D31" s="4" t="inlineStr">
        <is>
          <t xml:space="preserve"> </t>
        </is>
      </c>
    </row>
    <row r="32">
      <c r="A32" s="4" t="inlineStr">
        <is>
          <t>December 2021 Business Acquisition</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ash - PIPE Financing | $</t>
        </is>
      </c>
      <c r="B34" s="6" t="n">
        <v>1200000</v>
      </c>
      <c r="C34" s="4" t="inlineStr">
        <is>
          <t xml:space="preserve"> </t>
        </is>
      </c>
      <c r="D34" s="4" t="inlineStr">
        <is>
          <t xml:space="preserve"> </t>
        </is>
      </c>
    </row>
    <row r="35">
      <c r="A35" s="4" t="inlineStr">
        <is>
          <t>Shares issued in PIPE financing</t>
        </is>
      </c>
      <c r="B35" s="5" t="n">
        <v>120000000</v>
      </c>
      <c r="C35" s="4" t="inlineStr">
        <is>
          <t xml:space="preserve"> </t>
        </is>
      </c>
      <c r="D35" s="4" t="inlineStr">
        <is>
          <t xml:space="preserve"> </t>
        </is>
      </c>
    </row>
    <row r="36">
      <c r="A36" s="4" t="inlineStr">
        <is>
          <t>Tranche 1</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Number of earn-out shares issued</t>
        </is>
      </c>
      <c r="B38" s="5" t="n">
        <v>15000000</v>
      </c>
      <c r="C38" s="4" t="inlineStr">
        <is>
          <t xml:space="preserve"> </t>
        </is>
      </c>
      <c r="D38" s="4" t="inlineStr">
        <is>
          <t xml:space="preserve"> </t>
        </is>
      </c>
    </row>
    <row r="39">
      <c r="A39" s="4" t="inlineStr">
        <is>
          <t>Share Price | $ / shares</t>
        </is>
      </c>
      <c r="B39" s="8" t="n">
        <v>12.5</v>
      </c>
      <c r="C39" s="4" t="inlineStr">
        <is>
          <t xml:space="preserve"> </t>
        </is>
      </c>
      <c r="D39" s="4" t="inlineStr">
        <is>
          <t xml:space="preserve"> </t>
        </is>
      </c>
    </row>
    <row r="40">
      <c r="A40" s="4" t="inlineStr">
        <is>
          <t>Tranche 2</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Share Price | $ / shares</t>
        </is>
      </c>
      <c r="B42" s="8" t="n">
        <v>16.5</v>
      </c>
      <c r="C42" s="4" t="inlineStr">
        <is>
          <t xml:space="preserve"> </t>
        </is>
      </c>
      <c r="D4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Net proceeds (Details) - December 2021 Business Acquisition - USD ($) $ in Thousands</t>
        </is>
      </c>
      <c r="C1" s="2" t="inlineStr">
        <is>
          <t>6 Months Ended</t>
        </is>
      </c>
    </row>
    <row r="2">
      <c r="B2" s="2" t="inlineStr">
        <is>
          <t>Dec. 17, 2021</t>
        </is>
      </c>
      <c r="C2" s="2" t="inlineStr">
        <is>
          <t>Jun. 30, 2023</t>
        </is>
      </c>
    </row>
    <row r="3">
      <c r="A3" s="3" t="inlineStr">
        <is>
          <t>Business Acquisition [Line Items]</t>
        </is>
      </c>
      <c r="B3" s="4" t="inlineStr">
        <is>
          <t xml:space="preserve"> </t>
        </is>
      </c>
      <c r="C3" s="4" t="inlineStr">
        <is>
          <t xml:space="preserve"> </t>
        </is>
      </c>
    </row>
    <row r="4">
      <c r="A4" s="4" t="inlineStr">
        <is>
          <t>Cash - CMLS III's trust account and cash (net of redemptions)</t>
        </is>
      </c>
      <c r="B4" s="6" t="n">
        <v>158160</v>
      </c>
      <c r="C4" s="4" t="inlineStr">
        <is>
          <t xml:space="preserve"> </t>
        </is>
      </c>
    </row>
    <row r="5">
      <c r="A5" s="4" t="inlineStr">
        <is>
          <t>Cash - PIPE Financing</t>
        </is>
      </c>
      <c r="B5" s="5" t="n">
        <v>1200000</v>
      </c>
      <c r="C5" s="4" t="inlineStr">
        <is>
          <t xml:space="preserve"> </t>
        </is>
      </c>
    </row>
    <row r="6">
      <c r="A6" s="4" t="inlineStr">
        <is>
          <t>Less transaction costs and fees paid as of the Closing Date</t>
        </is>
      </c>
      <c r="B6" s="5" t="n">
        <v>-53596</v>
      </c>
      <c r="C6" s="4" t="inlineStr">
        <is>
          <t xml:space="preserve"> </t>
        </is>
      </c>
    </row>
    <row r="7">
      <c r="A7" s="4" t="inlineStr">
        <is>
          <t>Proceeds from the December 2021 Business Combination, net of transaction costs paid as of the Closing Date</t>
        </is>
      </c>
      <c r="B7" s="5" t="n">
        <v>1304564</v>
      </c>
      <c r="C7" s="4" t="inlineStr">
        <is>
          <t xml:space="preserve"> </t>
        </is>
      </c>
    </row>
    <row r="8">
      <c r="A8" s="4" t="inlineStr">
        <is>
          <t>Less transaction costs paid following the Closing Date</t>
        </is>
      </c>
      <c r="B8" s="5" t="n">
        <v>-1363</v>
      </c>
      <c r="C8" s="4" t="inlineStr">
        <is>
          <t xml:space="preserve"> </t>
        </is>
      </c>
    </row>
    <row r="9">
      <c r="A9" s="4" t="inlineStr">
        <is>
          <t>Net proceeds from the December 2021 Business Combination</t>
        </is>
      </c>
      <c r="B9" s="6" t="n">
        <v>1303201</v>
      </c>
      <c r="C9" s="6" t="n">
        <v>1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Fair Value, Net Asset (Liability) [Abstract]</t>
        </is>
      </c>
      <c r="B2" s="4" t="inlineStr">
        <is>
          <t xml:space="preserve"> </t>
        </is>
      </c>
      <c r="C2" s="4" t="inlineStr">
        <is>
          <t xml:space="preserve"> </t>
        </is>
      </c>
    </row>
    <row r="3">
      <c r="A3" s="4" t="inlineStr">
        <is>
          <t>Investments:</t>
        </is>
      </c>
      <c r="B3" s="6" t="n">
        <v>1014056</v>
      </c>
      <c r="C3" s="6" t="n">
        <v>905150</v>
      </c>
    </row>
    <row r="4">
      <c r="A4" s="4" t="inlineStr">
        <is>
          <t>Total financial assets</t>
        </is>
      </c>
      <c r="B4" s="5" t="n">
        <v>1259939</v>
      </c>
      <c r="C4" s="5" t="n">
        <v>1397138</v>
      </c>
    </row>
    <row r="5">
      <c r="A5" s="4" t="inlineStr">
        <is>
          <t>Contingent earn-out liability</t>
        </is>
      </c>
      <c r="B5" s="5" t="n">
        <v>2494</v>
      </c>
      <c r="C5" s="5" t="n">
        <v>7160</v>
      </c>
    </row>
    <row r="6">
      <c r="A6" s="4" t="inlineStr">
        <is>
          <t>Warrant liabilities</t>
        </is>
      </c>
      <c r="B6" s="5" t="n">
        <v>3322</v>
      </c>
      <c r="C6" s="5" t="n">
        <v>5293</v>
      </c>
    </row>
    <row r="7">
      <c r="A7" s="4" t="inlineStr">
        <is>
          <t>Total financial liabilities</t>
        </is>
      </c>
      <c r="B7" s="5" t="n">
        <v>5816</v>
      </c>
      <c r="C7" s="5" t="n">
        <v>12453</v>
      </c>
    </row>
    <row r="8">
      <c r="A8" s="4" t="inlineStr">
        <is>
          <t>U.S. treasury bills (due within 1 year)</t>
        </is>
      </c>
      <c r="B8" s="4" t="inlineStr">
        <is>
          <t xml:space="preserve"> </t>
        </is>
      </c>
      <c r="C8" s="4" t="inlineStr">
        <is>
          <t xml:space="preserve"> </t>
        </is>
      </c>
    </row>
    <row r="9">
      <c r="A9" s="3" t="inlineStr">
        <is>
          <t>Fair Value, Net Asset (Liability) [Abstract]</t>
        </is>
      </c>
      <c r="B9" s="4" t="inlineStr">
        <is>
          <t xml:space="preserve"> </t>
        </is>
      </c>
      <c r="C9" s="4" t="inlineStr">
        <is>
          <t xml:space="preserve"> </t>
        </is>
      </c>
    </row>
    <row r="10">
      <c r="A10" s="4" t="inlineStr">
        <is>
          <t>Investments:</t>
        </is>
      </c>
      <c r="B10" s="4" t="inlineStr">
        <is>
          <t xml:space="preserve"> </t>
        </is>
      </c>
      <c r="C10" s="5" t="n">
        <v>63807</v>
      </c>
    </row>
    <row r="11">
      <c r="A11" s="4" t="inlineStr">
        <is>
          <t>U.S. agency securities (due within 90 days)</t>
        </is>
      </c>
      <c r="B11" s="4" t="inlineStr">
        <is>
          <t xml:space="preserve"> </t>
        </is>
      </c>
      <c r="C11" s="4" t="inlineStr">
        <is>
          <t xml:space="preserve"> </t>
        </is>
      </c>
    </row>
    <row r="12">
      <c r="A12" s="3" t="inlineStr">
        <is>
          <t>Fair Value, Net Asset (Liability) [Abstract]</t>
        </is>
      </c>
      <c r="B12" s="4" t="inlineStr">
        <is>
          <t xml:space="preserve"> </t>
        </is>
      </c>
      <c r="C12" s="4" t="inlineStr">
        <is>
          <t xml:space="preserve"> </t>
        </is>
      </c>
    </row>
    <row r="13">
      <c r="A13" s="4" t="inlineStr">
        <is>
          <t>Investments:</t>
        </is>
      </c>
      <c r="B13" s="5" t="n">
        <v>511399</v>
      </c>
      <c r="C13" s="5" t="n">
        <v>14744</v>
      </c>
    </row>
    <row r="14">
      <c r="A14" s="4" t="inlineStr">
        <is>
          <t>Commercial paper</t>
        </is>
      </c>
      <c r="B14" s="4" t="inlineStr">
        <is>
          <t xml:space="preserve"> </t>
        </is>
      </c>
      <c r="C14" s="4" t="inlineStr">
        <is>
          <t xml:space="preserve"> </t>
        </is>
      </c>
    </row>
    <row r="15">
      <c r="A15" s="3" t="inlineStr">
        <is>
          <t>Fair Value, Net Asset (Liability) [Abstract]</t>
        </is>
      </c>
      <c r="B15" s="4" t="inlineStr">
        <is>
          <t xml:space="preserve"> </t>
        </is>
      </c>
      <c r="C15" s="4" t="inlineStr">
        <is>
          <t xml:space="preserve"> </t>
        </is>
      </c>
    </row>
    <row r="16">
      <c r="A16" s="4" t="inlineStr">
        <is>
          <t>Investments:</t>
        </is>
      </c>
      <c r="B16" s="5" t="n">
        <v>502657</v>
      </c>
      <c r="C16" s="5" t="n">
        <v>814732</v>
      </c>
    </row>
    <row r="17">
      <c r="A17" s="4" t="inlineStr">
        <is>
          <t>Corporate notes (due within 1 year)</t>
        </is>
      </c>
      <c r="B17" s="4" t="inlineStr">
        <is>
          <t xml:space="preserve"> </t>
        </is>
      </c>
      <c r="C17" s="4" t="inlineStr">
        <is>
          <t xml:space="preserve"> </t>
        </is>
      </c>
    </row>
    <row r="18">
      <c r="A18" s="3" t="inlineStr">
        <is>
          <t>Fair Value, Net Asset (Liability) [Abstract]</t>
        </is>
      </c>
      <c r="B18" s="4" t="inlineStr">
        <is>
          <t xml:space="preserve"> </t>
        </is>
      </c>
      <c r="C18" s="4" t="inlineStr">
        <is>
          <t xml:space="preserve"> </t>
        </is>
      </c>
    </row>
    <row r="19">
      <c r="A19" s="4" t="inlineStr">
        <is>
          <t>Investments:</t>
        </is>
      </c>
      <c r="B19" s="4" t="inlineStr">
        <is>
          <t xml:space="preserve"> </t>
        </is>
      </c>
      <c r="C19" s="5" t="n">
        <v>11867</v>
      </c>
    </row>
    <row r="20">
      <c r="A20" s="4" t="inlineStr">
        <is>
          <t>Money market funds</t>
        </is>
      </c>
      <c r="B20" s="4" t="inlineStr">
        <is>
          <t xml:space="preserve"> </t>
        </is>
      </c>
      <c r="C20" s="4" t="inlineStr">
        <is>
          <t xml:space="preserve"> </t>
        </is>
      </c>
    </row>
    <row r="21">
      <c r="A21" s="3" t="inlineStr">
        <is>
          <t>Fair Value, Net Asset (Liability) [Abstract]</t>
        </is>
      </c>
      <c r="B21" s="4" t="inlineStr">
        <is>
          <t xml:space="preserve"> </t>
        </is>
      </c>
      <c r="C21" s="4" t="inlineStr">
        <is>
          <t xml:space="preserve"> </t>
        </is>
      </c>
    </row>
    <row r="22">
      <c r="A22" s="4" t="inlineStr">
        <is>
          <t>Cash equivalents:</t>
        </is>
      </c>
      <c r="B22" s="5" t="n">
        <v>139686</v>
      </c>
      <c r="C22" s="5" t="n">
        <v>200677</v>
      </c>
    </row>
    <row r="23">
      <c r="A23" s="4" t="inlineStr">
        <is>
          <t>Commercial paper</t>
        </is>
      </c>
      <c r="B23" s="4" t="inlineStr">
        <is>
          <t xml:space="preserve"> </t>
        </is>
      </c>
      <c r="C23" s="4" t="inlineStr">
        <is>
          <t xml:space="preserve"> </t>
        </is>
      </c>
    </row>
    <row r="24">
      <c r="A24" s="3" t="inlineStr">
        <is>
          <t>Fair Value, Net Asset (Liability) [Abstract]</t>
        </is>
      </c>
      <c r="B24" s="4" t="inlineStr">
        <is>
          <t xml:space="preserve"> </t>
        </is>
      </c>
      <c r="C24" s="4" t="inlineStr">
        <is>
          <t xml:space="preserve"> </t>
        </is>
      </c>
    </row>
    <row r="25">
      <c r="A25" s="4" t="inlineStr">
        <is>
          <t>Cash equivalents:</t>
        </is>
      </c>
      <c r="B25" s="5" t="n">
        <v>76221</v>
      </c>
      <c r="C25" s="5" t="n">
        <v>291311</v>
      </c>
    </row>
    <row r="26">
      <c r="A26" s="4" t="inlineStr">
        <is>
          <t>U.S. agency securities (due within 90 days)</t>
        </is>
      </c>
      <c r="B26" s="4" t="inlineStr">
        <is>
          <t xml:space="preserve"> </t>
        </is>
      </c>
      <c r="C26" s="4" t="inlineStr">
        <is>
          <t xml:space="preserve"> </t>
        </is>
      </c>
    </row>
    <row r="27">
      <c r="A27" s="3" t="inlineStr">
        <is>
          <t>Fair Value, Net Asset (Liability) [Abstract]</t>
        </is>
      </c>
      <c r="B27" s="4" t="inlineStr">
        <is>
          <t xml:space="preserve"> </t>
        </is>
      </c>
      <c r="C27" s="4" t="inlineStr">
        <is>
          <t xml:space="preserve"> </t>
        </is>
      </c>
    </row>
    <row r="28">
      <c r="A28" s="4" t="inlineStr">
        <is>
          <t>Cash equivalents:</t>
        </is>
      </c>
      <c r="B28" s="5" t="n">
        <v>29976</v>
      </c>
      <c r="C28" s="4" t="inlineStr">
        <is>
          <t xml:space="preserve"> </t>
        </is>
      </c>
    </row>
    <row r="29">
      <c r="A29" s="4" t="inlineStr">
        <is>
          <t>Level 1</t>
        </is>
      </c>
      <c r="B29" s="4" t="inlineStr">
        <is>
          <t xml:space="preserve"> </t>
        </is>
      </c>
      <c r="C29" s="4" t="inlineStr">
        <is>
          <t xml:space="preserve"> </t>
        </is>
      </c>
    </row>
    <row r="30">
      <c r="A30" s="3" t="inlineStr">
        <is>
          <t>Fair Value, Net Asset (Liability) [Abstract]</t>
        </is>
      </c>
      <c r="B30" s="4" t="inlineStr">
        <is>
          <t xml:space="preserve"> </t>
        </is>
      </c>
      <c r="C30" s="4" t="inlineStr">
        <is>
          <t xml:space="preserve"> </t>
        </is>
      </c>
    </row>
    <row r="31">
      <c r="A31" s="4" t="inlineStr">
        <is>
          <t>Total financial assets</t>
        </is>
      </c>
      <c r="B31" s="5" t="n">
        <v>139686</v>
      </c>
      <c r="C31" s="5" t="n">
        <v>200677</v>
      </c>
    </row>
    <row r="32">
      <c r="A32" s="4" t="inlineStr">
        <is>
          <t>Warrant liabilities</t>
        </is>
      </c>
      <c r="B32" s="5" t="n">
        <v>1859</v>
      </c>
      <c r="C32" s="5" t="n">
        <v>2961</v>
      </c>
    </row>
    <row r="33">
      <c r="A33" s="4" t="inlineStr">
        <is>
          <t>Total financial liabilities</t>
        </is>
      </c>
      <c r="B33" s="5" t="n">
        <v>1859</v>
      </c>
      <c r="C33" s="5" t="n">
        <v>2961</v>
      </c>
    </row>
    <row r="34">
      <c r="A34" s="4" t="inlineStr">
        <is>
          <t>Level 1 | Money market funds</t>
        </is>
      </c>
      <c r="B34" s="4" t="inlineStr">
        <is>
          <t xml:space="preserve"> </t>
        </is>
      </c>
      <c r="C34" s="4" t="inlineStr">
        <is>
          <t xml:space="preserve"> </t>
        </is>
      </c>
    </row>
    <row r="35">
      <c r="A35" s="3" t="inlineStr">
        <is>
          <t>Fair Value, Net Asset (Liability) [Abstract]</t>
        </is>
      </c>
      <c r="B35" s="4" t="inlineStr">
        <is>
          <t xml:space="preserve"> </t>
        </is>
      </c>
      <c r="C35" s="4" t="inlineStr">
        <is>
          <t xml:space="preserve"> </t>
        </is>
      </c>
    </row>
    <row r="36">
      <c r="A36" s="4" t="inlineStr">
        <is>
          <t>Cash equivalents:</t>
        </is>
      </c>
      <c r="B36" s="5" t="n">
        <v>139686</v>
      </c>
      <c r="C36" s="5" t="n">
        <v>200677</v>
      </c>
    </row>
    <row r="37">
      <c r="A37" s="4" t="inlineStr">
        <is>
          <t>Level 2</t>
        </is>
      </c>
      <c r="B37" s="4" t="inlineStr">
        <is>
          <t xml:space="preserve"> </t>
        </is>
      </c>
      <c r="C37" s="4" t="inlineStr">
        <is>
          <t xml:space="preserve"> </t>
        </is>
      </c>
    </row>
    <row r="38">
      <c r="A38" s="3" t="inlineStr">
        <is>
          <t>Fair Value, Net Asset (Liability) [Abstract]</t>
        </is>
      </c>
      <c r="B38" s="4" t="inlineStr">
        <is>
          <t xml:space="preserve"> </t>
        </is>
      </c>
      <c r="C38" s="4" t="inlineStr">
        <is>
          <t xml:space="preserve"> </t>
        </is>
      </c>
    </row>
    <row r="39">
      <c r="A39" s="4" t="inlineStr">
        <is>
          <t>Total financial assets</t>
        </is>
      </c>
      <c r="B39" s="5" t="n">
        <v>1120253</v>
      </c>
      <c r="C39" s="5" t="n">
        <v>1196461</v>
      </c>
    </row>
    <row r="40">
      <c r="A40" s="4" t="inlineStr">
        <is>
          <t>Warrant liabilities</t>
        </is>
      </c>
      <c r="B40" s="5" t="n">
        <v>1463</v>
      </c>
      <c r="C40" s="5" t="n">
        <v>2332</v>
      </c>
    </row>
    <row r="41">
      <c r="A41" s="4" t="inlineStr">
        <is>
          <t>Total financial liabilities</t>
        </is>
      </c>
      <c r="B41" s="5" t="n">
        <v>1463</v>
      </c>
      <c r="C41" s="5" t="n">
        <v>2332</v>
      </c>
    </row>
    <row r="42">
      <c r="A42" s="4" t="inlineStr">
        <is>
          <t>Level 2 | U.S. treasury bills (due within 1 year)</t>
        </is>
      </c>
      <c r="B42" s="4" t="inlineStr">
        <is>
          <t xml:space="preserve"> </t>
        </is>
      </c>
      <c r="C42" s="4" t="inlineStr">
        <is>
          <t xml:space="preserve"> </t>
        </is>
      </c>
    </row>
    <row r="43">
      <c r="A43" s="3" t="inlineStr">
        <is>
          <t>Fair Value, Net Asset (Liability) [Abstract]</t>
        </is>
      </c>
      <c r="B43" s="4" t="inlineStr">
        <is>
          <t xml:space="preserve"> </t>
        </is>
      </c>
      <c r="C43" s="4" t="inlineStr">
        <is>
          <t xml:space="preserve"> </t>
        </is>
      </c>
    </row>
    <row r="44">
      <c r="A44" s="4" t="inlineStr">
        <is>
          <t>Investments:</t>
        </is>
      </c>
      <c r="B44" s="4" t="inlineStr">
        <is>
          <t xml:space="preserve"> </t>
        </is>
      </c>
      <c r="C44" s="5" t="n">
        <v>63807</v>
      </c>
    </row>
    <row r="45">
      <c r="A45" s="4" t="inlineStr">
        <is>
          <t>Level 2 | U.S. agency securities (due within 90 days)</t>
        </is>
      </c>
      <c r="B45" s="4" t="inlineStr">
        <is>
          <t xml:space="preserve"> </t>
        </is>
      </c>
      <c r="C45" s="4" t="inlineStr">
        <is>
          <t xml:space="preserve"> </t>
        </is>
      </c>
    </row>
    <row r="46">
      <c r="A46" s="3" t="inlineStr">
        <is>
          <t>Fair Value, Net Asset (Liability) [Abstract]</t>
        </is>
      </c>
      <c r="B46" s="4" t="inlineStr">
        <is>
          <t xml:space="preserve"> </t>
        </is>
      </c>
      <c r="C46" s="4" t="inlineStr">
        <is>
          <t xml:space="preserve"> </t>
        </is>
      </c>
    </row>
    <row r="47">
      <c r="A47" s="4" t="inlineStr">
        <is>
          <t>Investments:</t>
        </is>
      </c>
      <c r="B47" s="5" t="n">
        <v>511399</v>
      </c>
      <c r="C47" s="5" t="n">
        <v>14744</v>
      </c>
    </row>
    <row r="48">
      <c r="A48" s="4" t="inlineStr">
        <is>
          <t>Level 2 | Commercial paper</t>
        </is>
      </c>
      <c r="B48" s="4" t="inlineStr">
        <is>
          <t xml:space="preserve"> </t>
        </is>
      </c>
      <c r="C48" s="4" t="inlineStr">
        <is>
          <t xml:space="preserve"> </t>
        </is>
      </c>
    </row>
    <row r="49">
      <c r="A49" s="3" t="inlineStr">
        <is>
          <t>Fair Value, Net Asset (Liability) [Abstract]</t>
        </is>
      </c>
      <c r="B49" s="4" t="inlineStr">
        <is>
          <t xml:space="preserve"> </t>
        </is>
      </c>
      <c r="C49" s="4" t="inlineStr">
        <is>
          <t xml:space="preserve"> </t>
        </is>
      </c>
    </row>
    <row r="50">
      <c r="A50" s="4" t="inlineStr">
        <is>
          <t>Investments:</t>
        </is>
      </c>
      <c r="B50" s="5" t="n">
        <v>502657</v>
      </c>
      <c r="C50" s="5" t="n">
        <v>814732</v>
      </c>
    </row>
    <row r="51">
      <c r="A51" s="4" t="inlineStr">
        <is>
          <t>Level 2 | Corporate notes (due within 1 year)</t>
        </is>
      </c>
      <c r="B51" s="4" t="inlineStr">
        <is>
          <t xml:space="preserve"> </t>
        </is>
      </c>
      <c r="C51" s="4" t="inlineStr">
        <is>
          <t xml:space="preserve"> </t>
        </is>
      </c>
    </row>
    <row r="52">
      <c r="A52" s="3" t="inlineStr">
        <is>
          <t>Fair Value, Net Asset (Liability) [Abstract]</t>
        </is>
      </c>
      <c r="B52" s="4" t="inlineStr">
        <is>
          <t xml:space="preserve"> </t>
        </is>
      </c>
      <c r="C52" s="4" t="inlineStr">
        <is>
          <t xml:space="preserve"> </t>
        </is>
      </c>
    </row>
    <row r="53">
      <c r="A53" s="4" t="inlineStr">
        <is>
          <t>Investments:</t>
        </is>
      </c>
      <c r="B53" s="4" t="inlineStr">
        <is>
          <t xml:space="preserve"> </t>
        </is>
      </c>
      <c r="C53" s="5" t="n">
        <v>11867</v>
      </c>
    </row>
    <row r="54">
      <c r="A54" s="4" t="inlineStr">
        <is>
          <t>Level 2 | Commercial paper</t>
        </is>
      </c>
      <c r="B54" s="4" t="inlineStr">
        <is>
          <t xml:space="preserve"> </t>
        </is>
      </c>
      <c r="C54" s="4" t="inlineStr">
        <is>
          <t xml:space="preserve"> </t>
        </is>
      </c>
    </row>
    <row r="55">
      <c r="A55" s="3" t="inlineStr">
        <is>
          <t>Fair Value, Net Asset (Liability) [Abstract]</t>
        </is>
      </c>
      <c r="B55" s="4" t="inlineStr">
        <is>
          <t xml:space="preserve"> </t>
        </is>
      </c>
      <c r="C55" s="4" t="inlineStr">
        <is>
          <t xml:space="preserve"> </t>
        </is>
      </c>
    </row>
    <row r="56">
      <c r="A56" s="4" t="inlineStr">
        <is>
          <t>Cash equivalents:</t>
        </is>
      </c>
      <c r="B56" s="5" t="n">
        <v>76221</v>
      </c>
      <c r="C56" s="5" t="n">
        <v>291311</v>
      </c>
    </row>
    <row r="57">
      <c r="A57" s="4" t="inlineStr">
        <is>
          <t>Level 2 | U.S. agency securities (due within 90 days)</t>
        </is>
      </c>
      <c r="B57" s="4" t="inlineStr">
        <is>
          <t xml:space="preserve"> </t>
        </is>
      </c>
      <c r="C57" s="4" t="inlineStr">
        <is>
          <t xml:space="preserve"> </t>
        </is>
      </c>
    </row>
    <row r="58">
      <c r="A58" s="3" t="inlineStr">
        <is>
          <t>Fair Value, Net Asset (Liability) [Abstract]</t>
        </is>
      </c>
      <c r="B58" s="4" t="inlineStr">
        <is>
          <t xml:space="preserve"> </t>
        </is>
      </c>
      <c r="C58" s="4" t="inlineStr">
        <is>
          <t xml:space="preserve"> </t>
        </is>
      </c>
    </row>
    <row r="59">
      <c r="A59" s="4" t="inlineStr">
        <is>
          <t>Cash equivalents:</t>
        </is>
      </c>
      <c r="B59" s="5" t="n">
        <v>29976</v>
      </c>
      <c r="C59" s="4" t="inlineStr">
        <is>
          <t xml:space="preserve"> </t>
        </is>
      </c>
    </row>
    <row r="60">
      <c r="A60" s="4" t="inlineStr">
        <is>
          <t>Level 3</t>
        </is>
      </c>
      <c r="B60" s="4" t="inlineStr">
        <is>
          <t xml:space="preserve"> </t>
        </is>
      </c>
      <c r="C60" s="4" t="inlineStr">
        <is>
          <t xml:space="preserve"> </t>
        </is>
      </c>
    </row>
    <row r="61">
      <c r="A61" s="3" t="inlineStr">
        <is>
          <t>Fair Value, Net Asset (Liability) [Abstract]</t>
        </is>
      </c>
      <c r="B61" s="4" t="inlineStr">
        <is>
          <t xml:space="preserve"> </t>
        </is>
      </c>
      <c r="C61" s="4" t="inlineStr">
        <is>
          <t xml:space="preserve"> </t>
        </is>
      </c>
    </row>
    <row r="62">
      <c r="A62" s="4" t="inlineStr">
        <is>
          <t>Contingent earn-out liability</t>
        </is>
      </c>
      <c r="B62" s="5" t="n">
        <v>2494</v>
      </c>
      <c r="C62" s="5" t="n">
        <v>7160</v>
      </c>
    </row>
    <row r="63">
      <c r="A63" s="4" t="inlineStr">
        <is>
          <t>Total financial liabilities</t>
        </is>
      </c>
      <c r="B63" s="6" t="n">
        <v>2494</v>
      </c>
      <c r="C63" s="6" t="n">
        <v>71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3574</v>
      </c>
      <c r="C4" s="6" t="n">
        <v>47298</v>
      </c>
      <c r="D4" s="6" t="n">
        <v>114507</v>
      </c>
      <c r="E4" s="6" t="n">
        <v>100726</v>
      </c>
    </row>
    <row r="5">
      <c r="A5" s="4" t="inlineStr">
        <is>
          <t>General and administrative</t>
        </is>
      </c>
      <c r="B5" s="5" t="n">
        <v>21476</v>
      </c>
      <c r="C5" s="5" t="n">
        <v>31792</v>
      </c>
      <c r="D5" s="5" t="n">
        <v>48753</v>
      </c>
      <c r="E5" s="5" t="n">
        <v>64055</v>
      </c>
    </row>
    <row r="6">
      <c r="A6" s="4" t="inlineStr">
        <is>
          <t>Restructuring</t>
        </is>
      </c>
      <c r="B6" s="5" t="n">
        <v>26786</v>
      </c>
      <c r="C6" s="4" t="inlineStr">
        <is>
          <t xml:space="preserve"> </t>
        </is>
      </c>
      <c r="D6" s="5" t="n">
        <v>30374</v>
      </c>
      <c r="E6" s="4" t="inlineStr">
        <is>
          <t xml:space="preserve"> </t>
        </is>
      </c>
    </row>
    <row r="7">
      <c r="A7" s="4" t="inlineStr">
        <is>
          <t>Total operating expenses</t>
        </is>
      </c>
      <c r="B7" s="5" t="n">
        <v>91836</v>
      </c>
      <c r="C7" s="5" t="n">
        <v>79090</v>
      </c>
      <c r="D7" s="5" t="n">
        <v>193634</v>
      </c>
      <c r="E7" s="5" t="n">
        <v>164781</v>
      </c>
    </row>
    <row r="8">
      <c r="A8" s="4" t="inlineStr">
        <is>
          <t>Loss from operations</t>
        </is>
      </c>
      <c r="B8" s="5" t="n">
        <v>-91836</v>
      </c>
      <c r="C8" s="5" t="n">
        <v>-79090</v>
      </c>
      <c r="D8" s="5" t="n">
        <v>-193634</v>
      </c>
      <c r="E8" s="5" t="n">
        <v>-16478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contingent earn-out liability</t>
        </is>
      </c>
      <c r="B10" s="5" t="n">
        <v>2737</v>
      </c>
      <c r="C10" s="5" t="n">
        <v>-8205</v>
      </c>
      <c r="D10" s="5" t="n">
        <v>4666</v>
      </c>
      <c r="E10" s="5" t="n">
        <v>93569</v>
      </c>
    </row>
    <row r="11">
      <c r="A11" s="4" t="inlineStr">
        <is>
          <t>Change in fair value of warrant liabilities</t>
        </is>
      </c>
      <c r="B11" s="5" t="n">
        <v>83</v>
      </c>
      <c r="C11" s="5" t="n">
        <v>1184</v>
      </c>
      <c r="D11" s="5" t="n">
        <v>1971</v>
      </c>
      <c r="E11" s="5" t="n">
        <v>5131</v>
      </c>
    </row>
    <row r="12">
      <c r="A12" s="4" t="inlineStr">
        <is>
          <t>Interest income, net</t>
        </is>
      </c>
      <c r="B12" s="5" t="n">
        <v>16068</v>
      </c>
      <c r="C12" s="5" t="n">
        <v>4091</v>
      </c>
      <c r="D12" s="5" t="n">
        <v>31510</v>
      </c>
      <c r="E12" s="5" t="n">
        <v>4273</v>
      </c>
    </row>
    <row r="13">
      <c r="A13" s="4" t="inlineStr">
        <is>
          <t>Other expense, net</t>
        </is>
      </c>
      <c r="B13" s="5" t="n">
        <v>-8</v>
      </c>
      <c r="C13" s="5" t="n">
        <v>-526</v>
      </c>
      <c r="D13" s="5" t="n">
        <v>-20</v>
      </c>
      <c r="E13" s="5" t="n">
        <v>-12</v>
      </c>
    </row>
    <row r="14">
      <c r="A14" s="4" t="inlineStr">
        <is>
          <t>Total other income (loss), net</t>
        </is>
      </c>
      <c r="B14" s="5" t="n">
        <v>18880</v>
      </c>
      <c r="C14" s="5" t="n">
        <v>-3456</v>
      </c>
      <c r="D14" s="5" t="n">
        <v>38127</v>
      </c>
      <c r="E14" s="5" t="n">
        <v>102961</v>
      </c>
    </row>
    <row r="15">
      <c r="A15" s="4" t="inlineStr">
        <is>
          <t>Net loss</t>
        </is>
      </c>
      <c r="B15" s="5" t="n">
        <v>-72956</v>
      </c>
      <c r="C15" s="5" t="n">
        <v>-82546</v>
      </c>
      <c r="D15" s="5" t="n">
        <v>-155507</v>
      </c>
      <c r="E15" s="5" t="n">
        <v>-61820</v>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t>
        </is>
      </c>
      <c r="B17" s="5" t="n">
        <v>6</v>
      </c>
      <c r="C17" s="5" t="n">
        <v>9</v>
      </c>
      <c r="D17" s="5" t="n">
        <v>11</v>
      </c>
      <c r="E17" s="5" t="n">
        <v>16</v>
      </c>
    </row>
    <row r="18">
      <c r="A18" s="4" t="inlineStr">
        <is>
          <t>Unrealized holding gains (losses) on short-term investments</t>
        </is>
      </c>
      <c r="B18" s="5" t="n">
        <v>44</v>
      </c>
      <c r="C18" s="5" t="n">
        <v>-2042</v>
      </c>
      <c r="D18" s="5" t="n">
        <v>271</v>
      </c>
      <c r="E18" s="5" t="n">
        <v>-2042</v>
      </c>
    </row>
    <row r="19">
      <c r="A19" s="4" t="inlineStr">
        <is>
          <t>Comprehensive loss, net of tax</t>
        </is>
      </c>
      <c r="B19" s="5" t="n">
        <v>-72906</v>
      </c>
      <c r="C19" s="5" t="n">
        <v>-84579</v>
      </c>
      <c r="D19" s="5" t="n">
        <v>-155225</v>
      </c>
      <c r="E19" s="5" t="n">
        <v>-63846</v>
      </c>
    </row>
    <row r="20">
      <c r="A20" s="4" t="inlineStr">
        <is>
          <t>Net loss attributable to common stockholders - basic</t>
        </is>
      </c>
      <c r="B20" s="5" t="n">
        <v>-72956</v>
      </c>
      <c r="C20" s="5" t="n">
        <v>-82546</v>
      </c>
      <c r="D20" s="5" t="n">
        <v>-155507</v>
      </c>
      <c r="E20" s="5" t="n">
        <v>-61820</v>
      </c>
    </row>
    <row r="21">
      <c r="A21" s="4" t="inlineStr">
        <is>
          <t>Net loss attributable to common stockholders - diluted</t>
        </is>
      </c>
      <c r="B21" s="6" t="n">
        <v>-72956</v>
      </c>
      <c r="C21" s="6" t="n">
        <v>-82546</v>
      </c>
      <c r="D21" s="6" t="n">
        <v>-155507</v>
      </c>
      <c r="E21" s="6" t="n">
        <v>-61820</v>
      </c>
    </row>
    <row r="22">
      <c r="A22" s="4" t="inlineStr">
        <is>
          <t>Net income (loss) per share - basic (in dollars per share)</t>
        </is>
      </c>
      <c r="B22" s="8" t="n">
        <v>-0.15</v>
      </c>
      <c r="C22" s="8" t="n">
        <v>-0.17</v>
      </c>
      <c r="D22" s="8" t="n">
        <v>-0.32</v>
      </c>
      <c r="E22" s="8" t="n">
        <v>-0.13</v>
      </c>
    </row>
    <row r="23">
      <c r="A23" s="4" t="inlineStr">
        <is>
          <t>Net income (loss) per share - diluted (in dollars per share)</t>
        </is>
      </c>
      <c r="B23" s="8" t="n">
        <v>-0.15</v>
      </c>
      <c r="C23" s="8" t="n">
        <v>-0.17</v>
      </c>
      <c r="D23" s="8" t="n">
        <v>-0.32</v>
      </c>
      <c r="E23" s="8" t="n">
        <v>-0.13</v>
      </c>
    </row>
    <row r="24">
      <c r="A24" s="4" t="inlineStr">
        <is>
          <t>Weighted average common shares outstanding - basic (in shares)</t>
        </is>
      </c>
      <c r="B24" s="5" t="n">
        <v>482119498</v>
      </c>
      <c r="C24" s="5" t="n">
        <v>473058458</v>
      </c>
      <c r="D24" s="5" t="n">
        <v>481070872</v>
      </c>
      <c r="E24" s="5" t="n">
        <v>471849487</v>
      </c>
    </row>
    <row r="25">
      <c r="A25" s="4" t="inlineStr">
        <is>
          <t>Weighted average common shares outstanding - diluted (in shares)</t>
        </is>
      </c>
      <c r="B25" s="5" t="n">
        <v>482119498</v>
      </c>
      <c r="C25" s="5" t="n">
        <v>473058458</v>
      </c>
      <c r="D25" s="5" t="n">
        <v>481070872</v>
      </c>
      <c r="E25" s="5" t="n">
        <v>471849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FAIR VALUE MEASUREMENTS - Earn-out valuation (Details) $ in Thousands</t>
        </is>
      </c>
      <c r="B1" s="2" t="inlineStr">
        <is>
          <t>6 Months Ended</t>
        </is>
      </c>
    </row>
    <row r="2">
      <c r="B2" s="2" t="inlineStr">
        <is>
          <t>Jun. 30, 2023 USD ($) $ / shares</t>
        </is>
      </c>
      <c r="C2" s="2" t="inlineStr">
        <is>
          <t>Dec. 31, 2022 $ / shares</t>
        </is>
      </c>
    </row>
    <row r="3">
      <c r="A3" s="4" t="inlineStr">
        <is>
          <t>Market price of public stock</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arn-out liability, valuation input | $ / shares</t>
        </is>
      </c>
      <c r="B5" s="10" t="n">
        <v>1.86</v>
      </c>
      <c r="C5" s="10" t="n">
        <v>2.46</v>
      </c>
    </row>
    <row r="6">
      <c r="A6" s="4" t="inlineStr">
        <is>
          <t>Expected share price 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arn-out liability, valuation input</t>
        </is>
      </c>
      <c r="B8" s="11" t="n">
        <v>84.3</v>
      </c>
      <c r="C8" s="11" t="n">
        <v>58.5</v>
      </c>
    </row>
    <row r="9">
      <c r="A9" s="4" t="inlineStr">
        <is>
          <t>Risk-free interest rat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arn-out liability, valuation input</t>
        </is>
      </c>
      <c r="B11" s="10" t="n">
        <v>5.15</v>
      </c>
      <c r="C11" s="10" t="n">
        <v>4.42</v>
      </c>
    </row>
    <row r="12">
      <c r="A12" s="4" t="inlineStr">
        <is>
          <t>Estimated dividend yiel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arn-out liability, valuation input</t>
        </is>
      </c>
      <c r="B14" s="5" t="n">
        <v>0</v>
      </c>
      <c r="C14" s="5" t="n">
        <v>0</v>
      </c>
    </row>
    <row r="15">
      <c r="A15" s="4" t="inlineStr">
        <is>
          <t>Contingent Earn Out Liability</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Fair value, beginning of period</t>
        </is>
      </c>
      <c r="B17" s="6" t="n">
        <v>7160</v>
      </c>
      <c r="C17" s="4" t="inlineStr">
        <is>
          <t xml:space="preserve"> </t>
        </is>
      </c>
    </row>
    <row r="18">
      <c r="A18" s="4" t="inlineStr">
        <is>
          <t>Change in fair value of earn-out liability</t>
        </is>
      </c>
      <c r="B18" s="5" t="n">
        <v>-4666</v>
      </c>
      <c r="C18" s="4" t="inlineStr">
        <is>
          <t xml:space="preserve"> </t>
        </is>
      </c>
    </row>
    <row r="19">
      <c r="A19" s="4" t="inlineStr">
        <is>
          <t>Fair value, end of period</t>
        </is>
      </c>
      <c r="B19" s="6" t="n">
        <v>2494</v>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9" customWidth="1" min="1" max="1"/>
    <col width="31" customWidth="1" min="2" max="2"/>
    <col width="31" customWidth="1" min="3" max="3"/>
    <col width="31" customWidth="1" min="4" max="4"/>
  </cols>
  <sheetData>
    <row r="1">
      <c r="A1" s="1" t="inlineStr">
        <is>
          <t>SHORT-TERM INVESTMENTS (Details) $ in Thousands</t>
        </is>
      </c>
      <c r="B1" s="2" t="inlineStr">
        <is>
          <t>3 Months Ended</t>
        </is>
      </c>
      <c r="C1" s="2" t="inlineStr">
        <is>
          <t>6 Months Ended</t>
        </is>
      </c>
    </row>
    <row r="2">
      <c r="B2" s="2" t="inlineStr">
        <is>
          <t>Jun. 30, 2023 USD ($) position</t>
        </is>
      </c>
      <c r="C2" s="2" t="inlineStr">
        <is>
          <t>Jun. 30, 2023 USD ($) position</t>
        </is>
      </c>
      <c r="D2" s="2" t="inlineStr">
        <is>
          <t>Dec. 31, 2022 USD ($) position</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 Basis</t>
        </is>
      </c>
      <c r="B4" s="6" t="n">
        <v>1013981</v>
      </c>
      <c r="C4" s="6" t="n">
        <v>1013981</v>
      </c>
      <c r="D4" s="6" t="n">
        <v>905346</v>
      </c>
    </row>
    <row r="5">
      <c r="A5" s="4" t="inlineStr">
        <is>
          <t>Unrealized Gains</t>
        </is>
      </c>
      <c r="B5" s="5" t="n">
        <v>191</v>
      </c>
      <c r="C5" s="5" t="n">
        <v>191</v>
      </c>
      <c r="D5" s="5" t="n">
        <v>258</v>
      </c>
    </row>
    <row r="6">
      <c r="A6" s="4" t="inlineStr">
        <is>
          <t>Unrealized Losses</t>
        </is>
      </c>
      <c r="B6" s="5" t="n">
        <v>-116</v>
      </c>
      <c r="C6" s="5" t="n">
        <v>-116</v>
      </c>
      <c r="D6" s="5" t="n">
        <v>-454</v>
      </c>
    </row>
    <row r="7">
      <c r="A7" s="4" t="inlineStr">
        <is>
          <t>Fair Value</t>
        </is>
      </c>
      <c r="B7" s="5" t="n">
        <v>1014056</v>
      </c>
      <c r="C7" s="5" t="n">
        <v>1014056</v>
      </c>
      <c r="D7" s="6" t="n">
        <v>905150</v>
      </c>
    </row>
    <row r="8">
      <c r="A8" s="4" t="inlineStr">
        <is>
          <t>Realized gains or losses on investments</t>
        </is>
      </c>
      <c r="B8" s="6" t="n">
        <v>0</v>
      </c>
      <c r="C8" s="6" t="n">
        <v>0</v>
      </c>
      <c r="D8" s="4" t="inlineStr">
        <is>
          <t xml:space="preserve"> </t>
        </is>
      </c>
    </row>
    <row r="9">
      <c r="A9" s="4" t="inlineStr">
        <is>
          <t>Loss position, less than 12 months | position</t>
        </is>
      </c>
      <c r="B9" s="5" t="n">
        <v>10</v>
      </c>
      <c r="C9" s="5" t="n">
        <v>10</v>
      </c>
      <c r="D9" s="5" t="n">
        <v>12</v>
      </c>
    </row>
    <row r="10">
      <c r="A10" s="4" t="inlineStr">
        <is>
          <t>Loss position, greater than 12 months | position</t>
        </is>
      </c>
      <c r="B10" s="5" t="n">
        <v>0</v>
      </c>
      <c r="C10" s="5" t="n">
        <v>0</v>
      </c>
      <c r="D10" s="5" t="n">
        <v>0</v>
      </c>
    </row>
    <row r="11">
      <c r="A11" s="4" t="inlineStr">
        <is>
          <t>Allowance for credit loss</t>
        </is>
      </c>
      <c r="B11" s="6" t="n">
        <v>0</v>
      </c>
      <c r="C11" s="6" t="n">
        <v>0</v>
      </c>
      <c r="D11" s="6" t="n">
        <v>0</v>
      </c>
    </row>
    <row r="12">
      <c r="A12" s="4" t="inlineStr">
        <is>
          <t>U.S. treasury bills (due within 1 yea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Amortized Cost Basis</t>
        </is>
      </c>
      <c r="B14" s="4" t="inlineStr">
        <is>
          <t xml:space="preserve"> </t>
        </is>
      </c>
      <c r="C14" s="4" t="inlineStr">
        <is>
          <t xml:space="preserve"> </t>
        </is>
      </c>
      <c r="D14" s="5" t="n">
        <v>63971</v>
      </c>
    </row>
    <row r="15">
      <c r="A15" s="4" t="inlineStr">
        <is>
          <t>Unrealized Losses</t>
        </is>
      </c>
      <c r="B15" s="4" t="inlineStr">
        <is>
          <t xml:space="preserve"> </t>
        </is>
      </c>
      <c r="C15" s="4" t="inlineStr">
        <is>
          <t xml:space="preserve"> </t>
        </is>
      </c>
      <c r="D15" s="5" t="n">
        <v>-164</v>
      </c>
    </row>
    <row r="16">
      <c r="A16" s="4" t="inlineStr">
        <is>
          <t>Fair Value</t>
        </is>
      </c>
      <c r="B16" s="4" t="inlineStr">
        <is>
          <t xml:space="preserve"> </t>
        </is>
      </c>
      <c r="C16" s="4" t="inlineStr">
        <is>
          <t xml:space="preserve"> </t>
        </is>
      </c>
      <c r="D16" s="5" t="n">
        <v>63807</v>
      </c>
    </row>
    <row r="17">
      <c r="A17" s="4" t="inlineStr">
        <is>
          <t>U.S. agenc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 Basis</t>
        </is>
      </c>
      <c r="B19" s="5" t="n">
        <v>511274</v>
      </c>
      <c r="C19" s="5" t="n">
        <v>511274</v>
      </c>
      <c r="D19" s="5" t="n">
        <v>14733</v>
      </c>
    </row>
    <row r="20">
      <c r="A20" s="4" t="inlineStr">
        <is>
          <t>Unrealized Gains</t>
        </is>
      </c>
      <c r="B20" s="5" t="n">
        <v>134</v>
      </c>
      <c r="C20" s="5" t="n">
        <v>134</v>
      </c>
      <c r="D20" s="5" t="n">
        <v>11</v>
      </c>
    </row>
    <row r="21">
      <c r="A21" s="4" t="inlineStr">
        <is>
          <t>Unrealized Losses</t>
        </is>
      </c>
      <c r="B21" s="5" t="n">
        <v>-9</v>
      </c>
      <c r="C21" s="5" t="n">
        <v>-9</v>
      </c>
      <c r="D21" s="4" t="inlineStr">
        <is>
          <t xml:space="preserve"> </t>
        </is>
      </c>
    </row>
    <row r="22">
      <c r="A22" s="4" t="inlineStr">
        <is>
          <t>Fair Value</t>
        </is>
      </c>
      <c r="B22" s="5" t="n">
        <v>511399</v>
      </c>
      <c r="C22" s="5" t="n">
        <v>511399</v>
      </c>
      <c r="D22" s="5" t="n">
        <v>14744</v>
      </c>
    </row>
    <row r="23">
      <c r="A23" s="4" t="inlineStr">
        <is>
          <t>Commercial paper</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mortized Cost Basis</t>
        </is>
      </c>
      <c r="B25" s="5" t="n">
        <v>502707</v>
      </c>
      <c r="C25" s="5" t="n">
        <v>502707</v>
      </c>
      <c r="D25" s="5" t="n">
        <v>814772</v>
      </c>
    </row>
    <row r="26">
      <c r="A26" s="4" t="inlineStr">
        <is>
          <t>Unrealized Gains</t>
        </is>
      </c>
      <c r="B26" s="5" t="n">
        <v>57</v>
      </c>
      <c r="C26" s="5" t="n">
        <v>57</v>
      </c>
      <c r="D26" s="5" t="n">
        <v>247</v>
      </c>
    </row>
    <row r="27">
      <c r="A27" s="4" t="inlineStr">
        <is>
          <t>Unrealized Losses</t>
        </is>
      </c>
      <c r="B27" s="5" t="n">
        <v>-107</v>
      </c>
      <c r="C27" s="5" t="n">
        <v>-107</v>
      </c>
      <c r="D27" s="5" t="n">
        <v>-287</v>
      </c>
    </row>
    <row r="28">
      <c r="A28" s="4" t="inlineStr">
        <is>
          <t>Fair Value</t>
        </is>
      </c>
      <c r="B28" s="6" t="n">
        <v>502657</v>
      </c>
      <c r="C28" s="6" t="n">
        <v>502657</v>
      </c>
      <c r="D28" s="5" t="n">
        <v>814732</v>
      </c>
    </row>
    <row r="29">
      <c r="A29" s="4" t="inlineStr">
        <is>
          <t>Corporate notes (due within 1 year)</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 Basis</t>
        </is>
      </c>
      <c r="B31" s="4" t="inlineStr">
        <is>
          <t xml:space="preserve"> </t>
        </is>
      </c>
      <c r="C31" s="4" t="inlineStr">
        <is>
          <t xml:space="preserve"> </t>
        </is>
      </c>
      <c r="D31" s="5" t="n">
        <v>11870</v>
      </c>
    </row>
    <row r="32">
      <c r="A32" s="4" t="inlineStr">
        <is>
          <t>Unrealized Losses</t>
        </is>
      </c>
      <c r="B32" s="4" t="inlineStr">
        <is>
          <t xml:space="preserve"> </t>
        </is>
      </c>
      <c r="C32" s="4" t="inlineStr">
        <is>
          <t xml:space="preserve"> </t>
        </is>
      </c>
      <c r="D32" s="5" t="n">
        <v>-3</v>
      </c>
    </row>
    <row r="33">
      <c r="A33" s="4" t="inlineStr">
        <is>
          <t>Fair Value</t>
        </is>
      </c>
      <c r="B33" s="4" t="inlineStr">
        <is>
          <t xml:space="preserve"> </t>
        </is>
      </c>
      <c r="C33" s="4" t="inlineStr">
        <is>
          <t xml:space="preserve"> </t>
        </is>
      </c>
      <c r="D33" s="6" t="n">
        <v>118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External research and development</t>
        </is>
      </c>
      <c r="B3" s="6" t="n">
        <v>15241</v>
      </c>
      <c r="C3" s="6" t="n">
        <v>25494</v>
      </c>
    </row>
    <row r="4">
      <c r="A4" s="4" t="inlineStr">
        <is>
          <t>Accrued compensation</t>
        </is>
      </c>
      <c r="B4" s="5" t="n">
        <v>4774</v>
      </c>
      <c r="C4" s="5" t="n">
        <v>1251</v>
      </c>
    </row>
    <row r="5">
      <c r="A5" s="4" t="inlineStr">
        <is>
          <t>Accrued professional services</t>
        </is>
      </c>
      <c r="B5" s="5" t="n">
        <v>1456</v>
      </c>
      <c r="C5" s="5" t="n">
        <v>975</v>
      </c>
    </row>
    <row r="6">
      <c r="A6" s="4" t="inlineStr">
        <is>
          <t>Accrued consulting</t>
        </is>
      </c>
      <c r="B6" s="5" t="n">
        <v>192</v>
      </c>
      <c r="C6" s="5" t="n">
        <v>967</v>
      </c>
    </row>
    <row r="7">
      <c r="A7" s="4" t="inlineStr">
        <is>
          <t>Restructuring</t>
        </is>
      </c>
      <c r="B7" s="5" t="n">
        <v>25715</v>
      </c>
      <c r="C7" s="4" t="inlineStr">
        <is>
          <t xml:space="preserve"> </t>
        </is>
      </c>
    </row>
    <row r="8">
      <c r="A8" s="4" t="inlineStr">
        <is>
          <t>Other</t>
        </is>
      </c>
      <c r="B8" s="5" t="n">
        <v>430</v>
      </c>
      <c r="C8" s="5" t="n">
        <v>909</v>
      </c>
    </row>
    <row r="9">
      <c r="A9" s="4" t="inlineStr">
        <is>
          <t>Total accrued expenses</t>
        </is>
      </c>
      <c r="B9" s="6" t="n">
        <v>47808</v>
      </c>
      <c r="C9" s="6" t="n">
        <v>295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RESTRUCTURING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t>
        </is>
      </c>
      <c r="B3" s="4" t="inlineStr">
        <is>
          <t xml:space="preserve"> </t>
        </is>
      </c>
      <c r="C3" s="4" t="inlineStr">
        <is>
          <t xml:space="preserve"> </t>
        </is>
      </c>
      <c r="D3" s="4" t="inlineStr">
        <is>
          <t xml:space="preserve"> </t>
        </is>
      </c>
    </row>
    <row r="4">
      <c r="A4" s="4" t="inlineStr">
        <is>
          <t>Restructuring</t>
        </is>
      </c>
      <c r="B4" s="6" t="n">
        <v>26786</v>
      </c>
      <c r="C4" s="6" t="n">
        <v>3600</v>
      </c>
      <c r="D4" s="6" t="n">
        <v>30374</v>
      </c>
    </row>
    <row r="5">
      <c r="A5" s="4" t="inlineStr">
        <is>
          <t>Severance Costs</t>
        </is>
      </c>
      <c r="B5" s="6" t="n">
        <v>12754</v>
      </c>
      <c r="C5" s="5" t="n">
        <v>3700</v>
      </c>
      <c r="D5" s="6" t="n">
        <v>16406</v>
      </c>
    </row>
    <row r="6">
      <c r="A6" s="4" t="inlineStr">
        <is>
          <t>Stock-based compensation modification gain</t>
        </is>
      </c>
      <c r="B6" s="4" t="inlineStr">
        <is>
          <t xml:space="preserve"> </t>
        </is>
      </c>
      <c r="C6" s="6" t="n">
        <v>100</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 Charges related to the 2023 restructuring program activities by type of cost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t>
        </is>
      </c>
      <c r="B3" s="4" t="inlineStr">
        <is>
          <t xml:space="preserve"> </t>
        </is>
      </c>
      <c r="C3" s="4" t="inlineStr">
        <is>
          <t xml:space="preserve"> </t>
        </is>
      </c>
      <c r="D3" s="4" t="inlineStr">
        <is>
          <t xml:space="preserve"> </t>
        </is>
      </c>
    </row>
    <row r="4">
      <c r="A4" s="4" t="inlineStr">
        <is>
          <t>Separation costs (1)</t>
        </is>
      </c>
      <c r="B4" s="6" t="n">
        <v>12754</v>
      </c>
      <c r="C4" s="6" t="n">
        <v>3700</v>
      </c>
      <c r="D4" s="6" t="n">
        <v>16406</v>
      </c>
    </row>
    <row r="5">
      <c r="A5" s="4" t="inlineStr">
        <is>
          <t>Contract termination costs, net</t>
        </is>
      </c>
      <c r="B5" s="5" t="n">
        <v>10956</v>
      </c>
      <c r="C5" s="4" t="inlineStr">
        <is>
          <t xml:space="preserve"> </t>
        </is>
      </c>
      <c r="D5" s="5" t="n">
        <v>10956</v>
      </c>
    </row>
    <row r="6">
      <c r="A6" s="4" t="inlineStr">
        <is>
          <t>Other (1)</t>
        </is>
      </c>
      <c r="B6" s="5" t="n">
        <v>3076</v>
      </c>
      <c r="C6" s="4" t="inlineStr">
        <is>
          <t xml:space="preserve"> </t>
        </is>
      </c>
      <c r="D6" s="5" t="n">
        <v>3012</v>
      </c>
    </row>
    <row r="7">
      <c r="A7" s="4" t="inlineStr">
        <is>
          <t>Total restructuring costs</t>
        </is>
      </c>
      <c r="B7" s="6" t="n">
        <v>26786</v>
      </c>
      <c r="C7" s="6" t="n">
        <v>3600</v>
      </c>
      <c r="D7" s="5" t="n">
        <v>30374</v>
      </c>
    </row>
    <row r="8">
      <c r="A8" s="4" t="inlineStr">
        <is>
          <t>Stock-based compensation modification gain</t>
        </is>
      </c>
      <c r="B8" s="4" t="inlineStr">
        <is>
          <t xml:space="preserve"> </t>
        </is>
      </c>
      <c r="C8" s="4" t="inlineStr">
        <is>
          <t xml:space="preserve"> </t>
        </is>
      </c>
      <c r="D8" s="6"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 Charges and spending relating to the 2023 restructuring program activities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Charges and spending relating to the 2023 restructuring activities</t>
        </is>
      </c>
      <c r="B3" s="4" t="inlineStr">
        <is>
          <t xml:space="preserve"> </t>
        </is>
      </c>
      <c r="C3" s="4" t="inlineStr">
        <is>
          <t xml:space="preserve"> </t>
        </is>
      </c>
      <c r="D3" s="4" t="inlineStr">
        <is>
          <t xml:space="preserve"> </t>
        </is>
      </c>
    </row>
    <row r="4">
      <c r="A4" s="4" t="inlineStr">
        <is>
          <t>Expenses (1)</t>
        </is>
      </c>
      <c r="B4" s="6" t="n">
        <v>26786</v>
      </c>
      <c r="C4" s="6" t="n">
        <v>3600</v>
      </c>
      <c r="D4" s="6" t="n">
        <v>30374</v>
      </c>
    </row>
    <row r="5">
      <c r="A5" s="4" t="inlineStr">
        <is>
          <t>Payments (1)</t>
        </is>
      </c>
      <c r="B5" s="4" t="inlineStr">
        <is>
          <t xml:space="preserve"> </t>
        </is>
      </c>
      <c r="C5" s="4" t="inlineStr">
        <is>
          <t xml:space="preserve"> </t>
        </is>
      </c>
      <c r="D5" s="5" t="n">
        <v>-9487</v>
      </c>
    </row>
    <row r="6">
      <c r="A6" s="4" t="inlineStr">
        <is>
          <t>Non-cash activity (1)</t>
        </is>
      </c>
      <c r="B6" s="4" t="inlineStr">
        <is>
          <t xml:space="preserve"> </t>
        </is>
      </c>
      <c r="C6" s="4" t="inlineStr">
        <is>
          <t xml:space="preserve"> </t>
        </is>
      </c>
      <c r="D6" s="5" t="n">
        <v>4828</v>
      </c>
    </row>
    <row r="7">
      <c r="A7" s="4" t="inlineStr">
        <is>
          <t>Restructuring reserves June 30, 2023 (1)</t>
        </is>
      </c>
      <c r="B7" s="5" t="n">
        <v>25715</v>
      </c>
      <c r="C7" s="4" t="inlineStr">
        <is>
          <t xml:space="preserve"> </t>
        </is>
      </c>
      <c r="D7" s="5" t="n">
        <v>25715</v>
      </c>
    </row>
    <row r="8">
      <c r="A8" s="4" t="inlineStr">
        <is>
          <t>Severance and other personal costs</t>
        </is>
      </c>
      <c r="B8" s="5" t="n">
        <v>12754</v>
      </c>
      <c r="C8" s="6" t="n">
        <v>3700</v>
      </c>
      <c r="D8" s="5" t="n">
        <v>16406</v>
      </c>
    </row>
    <row r="9">
      <c r="A9" s="4" t="inlineStr">
        <is>
          <t>Non-Cash Credits</t>
        </is>
      </c>
      <c r="B9" s="4" t="inlineStr">
        <is>
          <t xml:space="preserve"> </t>
        </is>
      </c>
      <c r="C9" s="4" t="inlineStr">
        <is>
          <t xml:space="preserve"> </t>
        </is>
      </c>
      <c r="D9" s="5" t="n">
        <v>100</v>
      </c>
    </row>
    <row r="10">
      <c r="A10" s="4" t="inlineStr">
        <is>
          <t>Expenses paid to date</t>
        </is>
      </c>
      <c r="B10" s="5" t="n">
        <v>800</v>
      </c>
      <c r="C10" s="4" t="inlineStr">
        <is>
          <t xml:space="preserve"> </t>
        </is>
      </c>
      <c r="D10" s="5" t="n">
        <v>800</v>
      </c>
    </row>
    <row r="11">
      <c r="A11" s="4" t="inlineStr">
        <is>
          <t>Separation costs</t>
        </is>
      </c>
      <c r="B11" s="4" t="inlineStr">
        <is>
          <t xml:space="preserve"> </t>
        </is>
      </c>
      <c r="C11" s="4" t="inlineStr">
        <is>
          <t xml:space="preserve"> </t>
        </is>
      </c>
      <c r="D11" s="4" t="inlineStr">
        <is>
          <t xml:space="preserve"> </t>
        </is>
      </c>
    </row>
    <row r="12">
      <c r="A12" s="3" t="inlineStr">
        <is>
          <t>Charges and spending relating to the 2023 restructuring activities</t>
        </is>
      </c>
      <c r="B12" s="4" t="inlineStr">
        <is>
          <t xml:space="preserve"> </t>
        </is>
      </c>
      <c r="C12" s="4" t="inlineStr">
        <is>
          <t xml:space="preserve"> </t>
        </is>
      </c>
      <c r="D12" s="4" t="inlineStr">
        <is>
          <t xml:space="preserve"> </t>
        </is>
      </c>
    </row>
    <row r="13">
      <c r="A13" s="4" t="inlineStr">
        <is>
          <t>Expenses (1)</t>
        </is>
      </c>
      <c r="B13" s="4" t="inlineStr">
        <is>
          <t xml:space="preserve"> </t>
        </is>
      </c>
      <c r="C13" s="4" t="inlineStr">
        <is>
          <t xml:space="preserve"> </t>
        </is>
      </c>
      <c r="D13" s="5" t="n">
        <v>16406</v>
      </c>
    </row>
    <row r="14">
      <c r="A14" s="4" t="inlineStr">
        <is>
          <t>Payments (1)</t>
        </is>
      </c>
      <c r="B14" s="4" t="inlineStr">
        <is>
          <t xml:space="preserve"> </t>
        </is>
      </c>
      <c r="C14" s="4" t="inlineStr">
        <is>
          <t xml:space="preserve"> </t>
        </is>
      </c>
      <c r="D14" s="5" t="n">
        <v>-5394</v>
      </c>
    </row>
    <row r="15">
      <c r="A15" s="4" t="inlineStr">
        <is>
          <t>Non-cash activity (1)</t>
        </is>
      </c>
      <c r="B15" s="4" t="inlineStr">
        <is>
          <t xml:space="preserve"> </t>
        </is>
      </c>
      <c r="C15" s="4" t="inlineStr">
        <is>
          <t xml:space="preserve"> </t>
        </is>
      </c>
      <c r="D15" s="5" t="n">
        <v>-247</v>
      </c>
    </row>
    <row r="16">
      <c r="A16" s="4" t="inlineStr">
        <is>
          <t>Restructuring reserves June 30, 2023 (1)</t>
        </is>
      </c>
      <c r="B16" s="5" t="n">
        <v>10765</v>
      </c>
      <c r="C16" s="4" t="inlineStr">
        <is>
          <t xml:space="preserve"> </t>
        </is>
      </c>
      <c r="D16" s="5" t="n">
        <v>10765</v>
      </c>
    </row>
    <row r="17">
      <c r="A17" s="4" t="inlineStr">
        <is>
          <t>Contract termination costs, net</t>
        </is>
      </c>
      <c r="B17" s="4" t="inlineStr">
        <is>
          <t xml:space="preserve"> </t>
        </is>
      </c>
      <c r="C17" s="4" t="inlineStr">
        <is>
          <t xml:space="preserve"> </t>
        </is>
      </c>
      <c r="D17" s="4" t="inlineStr">
        <is>
          <t xml:space="preserve"> </t>
        </is>
      </c>
    </row>
    <row r="18">
      <c r="A18" s="3" t="inlineStr">
        <is>
          <t>Charges and spending relating to the 2023 restructuring activities</t>
        </is>
      </c>
      <c r="B18" s="4" t="inlineStr">
        <is>
          <t xml:space="preserve"> </t>
        </is>
      </c>
      <c r="C18" s="4" t="inlineStr">
        <is>
          <t xml:space="preserve"> </t>
        </is>
      </c>
      <c r="D18" s="4" t="inlineStr">
        <is>
          <t xml:space="preserve"> </t>
        </is>
      </c>
    </row>
    <row r="19">
      <c r="A19" s="4" t="inlineStr">
        <is>
          <t>Expenses (1)</t>
        </is>
      </c>
      <c r="B19" s="4" t="inlineStr">
        <is>
          <t xml:space="preserve"> </t>
        </is>
      </c>
      <c r="C19" s="4" t="inlineStr">
        <is>
          <t xml:space="preserve"> </t>
        </is>
      </c>
      <c r="D19" s="5" t="n">
        <v>10956</v>
      </c>
    </row>
    <row r="20">
      <c r="A20" s="4" t="inlineStr">
        <is>
          <t>Payments (1)</t>
        </is>
      </c>
      <c r="B20" s="4" t="inlineStr">
        <is>
          <t xml:space="preserve"> </t>
        </is>
      </c>
      <c r="C20" s="4" t="inlineStr">
        <is>
          <t xml:space="preserve"> </t>
        </is>
      </c>
      <c r="D20" s="5" t="n">
        <v>-4093</v>
      </c>
    </row>
    <row r="21">
      <c r="A21" s="4" t="inlineStr">
        <is>
          <t>Non-cash activity (1)</t>
        </is>
      </c>
      <c r="B21" s="4" t="inlineStr">
        <is>
          <t xml:space="preserve"> </t>
        </is>
      </c>
      <c r="C21" s="4" t="inlineStr">
        <is>
          <t xml:space="preserve"> </t>
        </is>
      </c>
      <c r="D21" s="5" t="n">
        <v>8087</v>
      </c>
    </row>
    <row r="22">
      <c r="A22" s="4" t="inlineStr">
        <is>
          <t>Restructuring reserves June 30, 2023 (1)</t>
        </is>
      </c>
      <c r="B22" s="6" t="n">
        <v>14950</v>
      </c>
      <c r="C22" s="4" t="inlineStr">
        <is>
          <t xml:space="preserve"> </t>
        </is>
      </c>
      <c r="D22" s="5" t="n">
        <v>14950</v>
      </c>
    </row>
    <row r="23">
      <c r="A23" s="4" t="inlineStr">
        <is>
          <t>Other</t>
        </is>
      </c>
      <c r="B23" s="4" t="inlineStr">
        <is>
          <t xml:space="preserve"> </t>
        </is>
      </c>
      <c r="C23" s="4" t="inlineStr">
        <is>
          <t xml:space="preserve"> </t>
        </is>
      </c>
      <c r="D23" s="4" t="inlineStr">
        <is>
          <t xml:space="preserve"> </t>
        </is>
      </c>
    </row>
    <row r="24">
      <c r="A24" s="3" t="inlineStr">
        <is>
          <t>Charges and spending relating to the 2023 restructuring activities</t>
        </is>
      </c>
      <c r="B24" s="4" t="inlineStr">
        <is>
          <t xml:space="preserve"> </t>
        </is>
      </c>
      <c r="C24" s="4" t="inlineStr">
        <is>
          <t xml:space="preserve"> </t>
        </is>
      </c>
      <c r="D24" s="4" t="inlineStr">
        <is>
          <t xml:space="preserve"> </t>
        </is>
      </c>
    </row>
    <row r="25">
      <c r="A25" s="4" t="inlineStr">
        <is>
          <t>Expenses (1)</t>
        </is>
      </c>
      <c r="B25" s="4" t="inlineStr">
        <is>
          <t xml:space="preserve"> </t>
        </is>
      </c>
      <c r="C25" s="4" t="inlineStr">
        <is>
          <t xml:space="preserve"> </t>
        </is>
      </c>
      <c r="D25" s="5" t="n">
        <v>3012</v>
      </c>
    </row>
    <row r="26">
      <c r="A26" s="4" t="inlineStr">
        <is>
          <t>Non-cash activity (1)</t>
        </is>
      </c>
      <c r="B26" s="4" t="inlineStr">
        <is>
          <t xml:space="preserve"> </t>
        </is>
      </c>
      <c r="C26" s="4" t="inlineStr">
        <is>
          <t xml:space="preserve"> </t>
        </is>
      </c>
      <c r="D26" s="6" t="n">
        <v>-30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 $ / shares</t>
        </is>
      </c>
      <c r="B1" s="2" t="inlineStr">
        <is>
          <t>6 Months Ended</t>
        </is>
      </c>
    </row>
    <row r="2">
      <c r="B2" s="2" t="inlineStr">
        <is>
          <t>Jun. 30, 2023</t>
        </is>
      </c>
      <c r="C2" s="2" t="inlineStr">
        <is>
          <t>Dec. 31, 2022</t>
        </is>
      </c>
      <c r="D2" s="2" t="inlineStr">
        <is>
          <t>Dec. 17,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dollars per share)</t>
        </is>
      </c>
      <c r="B4" s="8" t="n">
        <v>11.5</v>
      </c>
      <c r="C4" s="4" t="inlineStr">
        <is>
          <t xml:space="preserve"> </t>
        </is>
      </c>
      <c r="D4" s="8" t="n">
        <v>11.5</v>
      </c>
    </row>
    <row r="5">
      <c r="A5" s="4" t="inlineStr">
        <is>
          <t>Expiry period</t>
        </is>
      </c>
      <c r="B5" s="4" t="inlineStr">
        <is>
          <t>5 years</t>
        </is>
      </c>
      <c r="C5" s="4" t="inlineStr">
        <is>
          <t xml:space="preserve"> </t>
        </is>
      </c>
      <c r="D5" s="4" t="inlineStr">
        <is>
          <t xml:space="preserve"> </t>
        </is>
      </c>
    </row>
    <row r="6">
      <c r="A6" s="4" t="inlineStr">
        <is>
          <t>Number of warrants outstanding</t>
        </is>
      </c>
      <c r="B6" s="5" t="n">
        <v>19733290</v>
      </c>
      <c r="C6" s="4" t="inlineStr">
        <is>
          <t xml:space="preserve"> </t>
        </is>
      </c>
      <c r="D6" s="4" t="inlineStr">
        <is>
          <t xml:space="preserve"> </t>
        </is>
      </c>
    </row>
    <row r="7">
      <c r="A7" s="4" t="inlineStr">
        <is>
          <t>Number of warrants exercised</t>
        </is>
      </c>
      <c r="B7" s="5" t="n">
        <v>0</v>
      </c>
      <c r="C7" s="4" t="inlineStr">
        <is>
          <t xml:space="preserve"> </t>
        </is>
      </c>
      <c r="D7" s="4" t="inlineStr">
        <is>
          <t xml:space="preserve"> </t>
        </is>
      </c>
    </row>
    <row r="8">
      <c r="A8" s="4" t="inlineStr">
        <is>
          <t>Number of warrants redeemed</t>
        </is>
      </c>
      <c r="B8" s="5" t="n">
        <v>0</v>
      </c>
      <c r="C8" s="4" t="inlineStr">
        <is>
          <t xml:space="preserve"> </t>
        </is>
      </c>
      <c r="D8" s="4" t="inlineStr">
        <is>
          <t xml:space="preserve"> </t>
        </is>
      </c>
    </row>
    <row r="9">
      <c r="A9" s="4" t="inlineStr">
        <is>
          <t>Common Stock Price Exceeds Trigg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Period prior to redemption notification at which trading period ends</t>
        </is>
      </c>
      <c r="B11" s="4" t="inlineStr">
        <is>
          <t>20 days</t>
        </is>
      </c>
      <c r="C11" s="4" t="inlineStr">
        <is>
          <t xml:space="preserve"> </t>
        </is>
      </c>
      <c r="D11" s="4" t="inlineStr">
        <is>
          <t xml:space="preserve"> </t>
        </is>
      </c>
    </row>
    <row r="12">
      <c r="A12" s="4" t="inlineStr">
        <is>
          <t>Period for calculation of weighted average stock price</t>
        </is>
      </c>
      <c r="B12" s="4" t="inlineStr">
        <is>
          <t>30 days</t>
        </is>
      </c>
      <c r="C12" s="4" t="inlineStr">
        <is>
          <t xml:space="preserve"> </t>
        </is>
      </c>
      <c r="D12" s="4" t="inlineStr">
        <is>
          <t xml:space="preserve"> </t>
        </is>
      </c>
    </row>
    <row r="13">
      <c r="A13" s="4" t="inlineStr">
        <is>
          <t>Stock price notification period</t>
        </is>
      </c>
      <c r="B13" s="4" t="inlineStr">
        <is>
          <t>3 days</t>
        </is>
      </c>
      <c r="C13" s="4" t="inlineStr">
        <is>
          <t xml:space="preserve"> </t>
        </is>
      </c>
      <c r="D13" s="4" t="inlineStr">
        <is>
          <t xml:space="preserve"> </t>
        </is>
      </c>
    </row>
    <row r="14">
      <c r="A14" s="4" t="inlineStr">
        <is>
          <t>Common Stock Price Exceeds Tranche 2 Trigger For At Least Twenty Out Of Thirty Consecutive Trading Day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Trading price of the warrants at Year End used to FV the warrants</t>
        </is>
      </c>
      <c r="B16" s="4" t="inlineStr">
        <is>
          <t xml:space="preserve"> </t>
        </is>
      </c>
      <c r="C16" s="4" t="inlineStr">
        <is>
          <t xml:space="preserve"> </t>
        </is>
      </c>
      <c r="D16" s="10" t="n">
        <v>16.5</v>
      </c>
    </row>
    <row r="17">
      <c r="A17" s="4" t="inlineStr">
        <is>
          <t>Common Stock Price Exceeds Trigger For At Least Twenty Out Of Thirty Consecutive Trading Day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Trading price of the warrants at Year End used to FV the warrants</t>
        </is>
      </c>
      <c r="B19" s="4" t="inlineStr">
        <is>
          <t xml:space="preserve"> </t>
        </is>
      </c>
      <c r="C19" s="4" t="inlineStr">
        <is>
          <t xml:space="preserve"> </t>
        </is>
      </c>
      <c r="D19" s="8" t="n">
        <v>12.5</v>
      </c>
    </row>
    <row r="20">
      <c r="A20" s="4" t="inlineStr">
        <is>
          <t>Private Warrant</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ercise price (in dollars per share)</t>
        </is>
      </c>
      <c r="B22" s="8" t="n">
        <v>11.5</v>
      </c>
      <c r="C22" s="4" t="inlineStr">
        <is>
          <t xml:space="preserve"> </t>
        </is>
      </c>
      <c r="D22" s="4" t="inlineStr">
        <is>
          <t xml:space="preserve"> </t>
        </is>
      </c>
    </row>
    <row r="23">
      <c r="A23" s="4" t="inlineStr">
        <is>
          <t>Number of warrants outstanding</t>
        </is>
      </c>
      <c r="B23" s="5" t="n">
        <v>8693333</v>
      </c>
      <c r="C23" s="4" t="inlineStr">
        <is>
          <t xml:space="preserve"> </t>
        </is>
      </c>
      <c r="D23" s="4" t="inlineStr">
        <is>
          <t xml:space="preserve"> </t>
        </is>
      </c>
    </row>
    <row r="24">
      <c r="A24" s="4" t="inlineStr">
        <is>
          <t>Warrants freeze period</t>
        </is>
      </c>
      <c r="B24" s="4" t="inlineStr">
        <is>
          <t>30 days</t>
        </is>
      </c>
      <c r="C24" s="4" t="inlineStr">
        <is>
          <t xml:space="preserve"> </t>
        </is>
      </c>
      <c r="D24" s="4" t="inlineStr">
        <is>
          <t xml:space="preserve"> </t>
        </is>
      </c>
    </row>
    <row r="25">
      <c r="A25" s="4" t="inlineStr">
        <is>
          <t>Private Warrant | Minimum</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Trading price of the warrants at Year End used to FV the warrants</t>
        </is>
      </c>
      <c r="B27" s="6" t="n">
        <v>10</v>
      </c>
      <c r="C27" s="4" t="inlineStr">
        <is>
          <t xml:space="preserve"> </t>
        </is>
      </c>
      <c r="D27" s="4" t="inlineStr">
        <is>
          <t xml:space="preserve"> </t>
        </is>
      </c>
    </row>
    <row r="28">
      <c r="A28" s="4" t="inlineStr">
        <is>
          <t>Public Warrant</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Exercise price (in dollars per share)</t>
        </is>
      </c>
      <c r="B30" s="8" t="n">
        <v>11.5</v>
      </c>
      <c r="C30" s="4" t="inlineStr">
        <is>
          <t xml:space="preserve"> </t>
        </is>
      </c>
      <c r="D30" s="4" t="inlineStr">
        <is>
          <t xml:space="preserve"> </t>
        </is>
      </c>
    </row>
    <row r="31">
      <c r="A31" s="4" t="inlineStr">
        <is>
          <t>Number of warrants outstanding</t>
        </is>
      </c>
      <c r="B31" s="5" t="n">
        <v>11039957</v>
      </c>
      <c r="C31" s="4" t="inlineStr">
        <is>
          <t xml:space="preserve"> </t>
        </is>
      </c>
      <c r="D31" s="4" t="inlineStr">
        <is>
          <t xml:space="preserve"> </t>
        </is>
      </c>
    </row>
    <row r="32">
      <c r="A32" s="4" t="inlineStr">
        <is>
          <t>Trading price of the warrants at Year End used to FV the warrants</t>
        </is>
      </c>
      <c r="B32" s="8" t="n">
        <v>0.17</v>
      </c>
      <c r="C32" s="8" t="n">
        <v>0.27</v>
      </c>
      <c r="D32" s="4" t="inlineStr">
        <is>
          <t xml:space="preserve"> </t>
        </is>
      </c>
    </row>
    <row r="33">
      <c r="A33" s="4" t="inlineStr">
        <is>
          <t>Public Warrant | Common Stock Price Exceeds Trigg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Trading price of the warrants at Year End used to FV the warrants</t>
        </is>
      </c>
      <c r="B35" s="5" t="n">
        <v>18</v>
      </c>
      <c r="C35" s="4" t="inlineStr">
        <is>
          <t xml:space="preserve"> </t>
        </is>
      </c>
      <c r="D35" s="4" t="inlineStr">
        <is>
          <t xml:space="preserve"> </t>
        </is>
      </c>
    </row>
    <row r="36">
      <c r="A36" s="4" t="inlineStr">
        <is>
          <t>Redemption price per warrant</t>
        </is>
      </c>
      <c r="B36" s="8" t="n">
        <v>0.01</v>
      </c>
      <c r="C36" s="4" t="inlineStr">
        <is>
          <t xml:space="preserve"> </t>
        </is>
      </c>
      <c r="D36" s="4" t="inlineStr">
        <is>
          <t xml:space="preserve"> </t>
        </is>
      </c>
    </row>
    <row r="37">
      <c r="A37" s="4" t="inlineStr">
        <is>
          <t>Notice period for redemption</t>
        </is>
      </c>
      <c r="B37" s="4" t="inlineStr">
        <is>
          <t>30 days</t>
        </is>
      </c>
      <c r="C37" s="4" t="inlineStr">
        <is>
          <t xml:space="preserve"> </t>
        </is>
      </c>
      <c r="D37" s="4" t="inlineStr">
        <is>
          <t xml:space="preserve"> </t>
        </is>
      </c>
    </row>
    <row r="38">
      <c r="A38" s="4" t="inlineStr">
        <is>
          <t>Public Warrant | Common Stock Price Exceeds Trigger | Minimum</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Trading price of the warrants at Year End used to FV the warrants</t>
        </is>
      </c>
      <c r="B40" s="6" t="n">
        <v>18</v>
      </c>
      <c r="C40" s="4" t="inlineStr">
        <is>
          <t xml:space="preserve"> </t>
        </is>
      </c>
      <c r="D40" s="4" t="inlineStr">
        <is>
          <t xml:space="preserve"> </t>
        </is>
      </c>
    </row>
    <row r="41">
      <c r="A41" s="4" t="inlineStr">
        <is>
          <t>Public Warrant | Class A Common Stock Price Exceeds Trigger</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Trading price of the warrants at Year End used to FV the warrants</t>
        </is>
      </c>
      <c r="B43" s="5" t="n">
        <v>10</v>
      </c>
      <c r="C43" s="4" t="inlineStr">
        <is>
          <t xml:space="preserve"> </t>
        </is>
      </c>
      <c r="D43" s="4" t="inlineStr">
        <is>
          <t xml:space="preserve"> </t>
        </is>
      </c>
    </row>
    <row r="44">
      <c r="A44" s="4" t="inlineStr">
        <is>
          <t>Redemption price per warrant</t>
        </is>
      </c>
      <c r="B44" s="8" t="n">
        <v>0.1</v>
      </c>
      <c r="C44" s="4" t="inlineStr">
        <is>
          <t xml:space="preserve"> </t>
        </is>
      </c>
      <c r="D44" s="4" t="inlineStr">
        <is>
          <t xml:space="preserve"> </t>
        </is>
      </c>
    </row>
    <row r="45">
      <c r="A45" s="4" t="inlineStr">
        <is>
          <t>Period prior to redemption notification at which trading period ends</t>
        </is>
      </c>
      <c r="B45" s="4" t="inlineStr">
        <is>
          <t>10 days</t>
        </is>
      </c>
      <c r="C45" s="4" t="inlineStr">
        <is>
          <t xml:space="preserve"> </t>
        </is>
      </c>
      <c r="D45" s="4" t="inlineStr">
        <is>
          <t xml:space="preserve"> </t>
        </is>
      </c>
    </row>
    <row r="46">
      <c r="A46" s="4" t="inlineStr">
        <is>
          <t>Stock price notification period</t>
        </is>
      </c>
      <c r="B46" s="4" t="inlineStr">
        <is>
          <t>1 day</t>
        </is>
      </c>
      <c r="C46" s="4" t="inlineStr">
        <is>
          <t xml:space="preserve"> </t>
        </is>
      </c>
      <c r="D46" s="4" t="inlineStr">
        <is>
          <t xml:space="preserve"> </t>
        </is>
      </c>
    </row>
    <row r="47">
      <c r="A47" s="4" t="inlineStr">
        <is>
          <t>Number of shares per warrant</t>
        </is>
      </c>
      <c r="B47" s="12" t="n">
        <v>0.361</v>
      </c>
      <c r="C47" s="4" t="inlineStr">
        <is>
          <t xml:space="preserve"> </t>
        </is>
      </c>
      <c r="D47" s="4" t="inlineStr">
        <is>
          <t xml:space="preserve"> </t>
        </is>
      </c>
    </row>
    <row r="48">
      <c r="A48" s="4" t="inlineStr">
        <is>
          <t>Public Warrant | Class A Common Stock Price Exceeds Trigger | Minimum</t>
        </is>
      </c>
      <c r="B48" s="4" t="inlineStr">
        <is>
          <t xml:space="preserve"> </t>
        </is>
      </c>
      <c r="C48" s="4" t="inlineStr">
        <is>
          <t xml:space="preserve"> </t>
        </is>
      </c>
      <c r="D48" s="4" t="inlineStr">
        <is>
          <t xml:space="preserve"> </t>
        </is>
      </c>
    </row>
    <row r="49">
      <c r="A49" s="3" t="inlineStr">
        <is>
          <t>Class of Warrant or Right [Line Items]</t>
        </is>
      </c>
      <c r="B49" s="4" t="inlineStr">
        <is>
          <t xml:space="preserve"> </t>
        </is>
      </c>
      <c r="C49" s="4" t="inlineStr">
        <is>
          <t xml:space="preserve"> </t>
        </is>
      </c>
      <c r="D49" s="4" t="inlineStr">
        <is>
          <t xml:space="preserve"> </t>
        </is>
      </c>
    </row>
    <row r="50">
      <c r="A50" s="4" t="inlineStr">
        <is>
          <t>Notice period for redemption</t>
        </is>
      </c>
      <c r="B50" s="4" t="inlineStr">
        <is>
          <t>30 days</t>
        </is>
      </c>
      <c r="C50" s="4" t="inlineStr">
        <is>
          <t xml:space="preserve"> </t>
        </is>
      </c>
      <c r="D50" s="4" t="inlineStr">
        <is>
          <t xml:space="preserve"> </t>
        </is>
      </c>
    </row>
    <row r="51">
      <c r="A51" s="4" t="inlineStr">
        <is>
          <t>Public Warrant | Class A Common Stock Price Exceeds Trigger | Maximum</t>
        </is>
      </c>
      <c r="B51" s="4" t="inlineStr">
        <is>
          <t xml:space="preserve"> </t>
        </is>
      </c>
      <c r="C51" s="4" t="inlineStr">
        <is>
          <t xml:space="preserve"> </t>
        </is>
      </c>
      <c r="D51" s="4" t="inlineStr">
        <is>
          <t xml:space="preserve"> </t>
        </is>
      </c>
    </row>
    <row r="52">
      <c r="A52" s="3" t="inlineStr">
        <is>
          <t>Class of Warrant or Right [Line Items]</t>
        </is>
      </c>
      <c r="B52" s="4" t="inlineStr">
        <is>
          <t xml:space="preserve"> </t>
        </is>
      </c>
      <c r="C52" s="4" t="inlineStr">
        <is>
          <t xml:space="preserve"> </t>
        </is>
      </c>
      <c r="D52" s="4" t="inlineStr">
        <is>
          <t xml:space="preserve"> </t>
        </is>
      </c>
    </row>
    <row r="53">
      <c r="A53" s="4" t="inlineStr">
        <is>
          <t>Redemption price per warrant</t>
        </is>
      </c>
      <c r="B53" s="6" t="n">
        <v>18</v>
      </c>
      <c r="C53" s="4" t="inlineStr">
        <is>
          <t xml:space="preserve"> </t>
        </is>
      </c>
      <c r="D5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1" customWidth="1" min="2" max="2"/>
    <col width="37" customWidth="1" min="3" max="3"/>
    <col width="32" customWidth="1" min="4" max="4"/>
  </cols>
  <sheetData>
    <row r="1">
      <c r="A1" s="1" t="inlineStr">
        <is>
          <t>STOCKHOLDERS EQUITY (Details)</t>
        </is>
      </c>
      <c r="C1" s="2" t="inlineStr">
        <is>
          <t>6 Months Ended</t>
        </is>
      </c>
    </row>
    <row r="2">
      <c r="B2" s="2" t="inlineStr">
        <is>
          <t>Dec. 17, 2021 shares</t>
        </is>
      </c>
      <c r="C2" s="2" t="inlineStr">
        <is>
          <t>Jun. 30, 2023 Vote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2000000</v>
      </c>
      <c r="D4" s="5" t="n">
        <v>2000000</v>
      </c>
    </row>
    <row r="5">
      <c r="A5" s="4" t="inlineStr">
        <is>
          <t>Par value per preferred stock (in dollars per share) | $ / shares</t>
        </is>
      </c>
      <c r="B5" s="4" t="inlineStr">
        <is>
          <t xml:space="preserve"> </t>
        </is>
      </c>
      <c r="C5" s="7" t="n">
        <v>0.0001</v>
      </c>
      <c r="D5" s="7" t="n">
        <v>0.0001</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Common stock, shares authorized</t>
        </is>
      </c>
      <c r="B8" s="4" t="inlineStr">
        <is>
          <t xml:space="preserve"> </t>
        </is>
      </c>
      <c r="C8" s="5" t="n">
        <v>1250000000</v>
      </c>
      <c r="D8" s="5" t="n">
        <v>1250000000</v>
      </c>
    </row>
    <row r="9">
      <c r="A9" s="4" t="inlineStr">
        <is>
          <t>Common stock, par value (in dollars per share) | $ / shares</t>
        </is>
      </c>
      <c r="B9" s="4" t="inlineStr">
        <is>
          <t xml:space="preserve"> </t>
        </is>
      </c>
      <c r="C9" s="7" t="n">
        <v>0.0001</v>
      </c>
      <c r="D9" s="7" t="n">
        <v>0.0001</v>
      </c>
    </row>
    <row r="10">
      <c r="A10" s="4" t="inlineStr">
        <is>
          <t>Number of votes per common share | Vote</t>
        </is>
      </c>
      <c r="B10" s="4" t="inlineStr">
        <is>
          <t xml:space="preserve"> </t>
        </is>
      </c>
      <c r="C10" s="5" t="n">
        <v>1</v>
      </c>
      <c r="D10" s="4" t="inlineStr">
        <is>
          <t xml:space="preserve"> </t>
        </is>
      </c>
    </row>
    <row r="11">
      <c r="A11" s="4" t="inlineStr">
        <is>
          <t>Common stock, shares issued</t>
        </is>
      </c>
      <c r="B11" s="4" t="inlineStr">
        <is>
          <t xml:space="preserve"> </t>
        </is>
      </c>
      <c r="C11" s="5" t="n">
        <v>537471119</v>
      </c>
      <c r="D11" s="5" t="n">
        <v>538549210</v>
      </c>
    </row>
    <row r="12">
      <c r="A12" s="4" t="inlineStr">
        <is>
          <t>Maximu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earn-out shares issued</t>
        </is>
      </c>
      <c r="B14" s="5" t="n">
        <v>50000000</v>
      </c>
      <c r="C14" s="4" t="inlineStr">
        <is>
          <t xml:space="preserve"> </t>
        </is>
      </c>
      <c r="D14" s="4" t="inlineStr">
        <is>
          <t xml:space="preserve"> </t>
        </is>
      </c>
    </row>
    <row r="15">
      <c r="A15" s="4" t="inlineStr">
        <is>
          <t>Tranche 1</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earn-out shares issued</t>
        </is>
      </c>
      <c r="B17" s="5" t="n">
        <v>15000000</v>
      </c>
      <c r="C17" s="4" t="inlineStr">
        <is>
          <t xml:space="preserve"> </t>
        </is>
      </c>
      <c r="D17" s="4" t="inlineStr">
        <is>
          <t xml:space="preserve"> </t>
        </is>
      </c>
    </row>
    <row r="18">
      <c r="A18" s="4" t="inlineStr">
        <is>
          <t>Liability for Earn-Out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earn-out shares issued</t>
        </is>
      </c>
      <c r="B20" s="4" t="inlineStr">
        <is>
          <t xml:space="preserve"> </t>
        </is>
      </c>
      <c r="C20" s="5" t="n">
        <v>50000000</v>
      </c>
      <c r="D20" s="4" t="inlineStr">
        <is>
          <t xml:space="preserve"> </t>
        </is>
      </c>
    </row>
    <row r="21">
      <c r="A21" s="4" t="inlineStr">
        <is>
          <t>Founders, employees and advisor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shares issued</t>
        </is>
      </c>
      <c r="B23" s="4" t="inlineStr">
        <is>
          <t xml:space="preserve"> </t>
        </is>
      </c>
      <c r="C23" s="5" t="n">
        <v>39163211</v>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Option Grant and Incentive Plan 2021 - shares</t>
        </is>
      </c>
      <c r="B1" s="2" t="inlineStr">
        <is>
          <t>6 Months Ended</t>
        </is>
      </c>
    </row>
    <row r="2">
      <c r="B2" s="2" t="inlineStr">
        <is>
          <t>Jun. 30, 2023</t>
        </is>
      </c>
      <c r="C2" s="2" t="inlineStr">
        <is>
          <t>Jan. 31, 2020</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t>
        </is>
      </c>
      <c r="B4" s="4" t="inlineStr">
        <is>
          <t xml:space="preserve"> </t>
        </is>
      </c>
      <c r="C4" s="5" t="n">
        <v>59353357</v>
      </c>
    </row>
    <row r="5">
      <c r="A5" s="4" t="inlineStr">
        <is>
          <t>Award expiration period</t>
        </is>
      </c>
      <c r="B5" s="4" t="inlineStr">
        <is>
          <t>10 years</t>
        </is>
      </c>
      <c r="C5" s="4" t="inlineStr">
        <is>
          <t xml:space="preserve"> </t>
        </is>
      </c>
    </row>
    <row r="6">
      <c r="A6" s="4" t="inlineStr">
        <is>
          <t>Award vesting period</t>
        </is>
      </c>
      <c r="B6" s="4" t="inlineStr">
        <is>
          <t>4 years</t>
        </is>
      </c>
      <c r="C6" s="4" t="inlineStr">
        <is>
          <t xml:space="preserve"> </t>
        </is>
      </c>
    </row>
    <row r="7">
      <c r="A7" s="4" t="inlineStr">
        <is>
          <t>Annual increase in shares authorized, as a percentage of shares outstanding</t>
        </is>
      </c>
      <c r="B7" s="9" t="n">
        <v>0.05</v>
      </c>
      <c r="C7" s="4" t="inlineStr">
        <is>
          <t xml:space="preserve"> </t>
        </is>
      </c>
    </row>
    <row r="8">
      <c r="A8" s="4" t="inlineStr">
        <is>
          <t>Number of shares available for future grant</t>
        </is>
      </c>
      <c r="B8" s="5" t="n">
        <v>89012555</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790</v>
      </c>
      <c r="C4" s="6" t="n">
        <v>9988</v>
      </c>
      <c r="D4" s="6" t="n">
        <v>14382</v>
      </c>
      <c r="E4" s="6" t="n">
        <v>22894</v>
      </c>
    </row>
    <row r="5">
      <c r="A5" s="4" t="inlineStr">
        <is>
          <t>Stock options, restricted stock units and restricted common stock</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063</v>
      </c>
      <c r="C7" s="5" t="n">
        <v>5281</v>
      </c>
      <c r="D7" s="5" t="n">
        <v>12706</v>
      </c>
      <c r="E7" s="5" t="n">
        <v>10065</v>
      </c>
    </row>
    <row r="8">
      <c r="A8" s="4" t="inlineStr">
        <is>
          <t>Earn-Out Shar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27</v>
      </c>
      <c r="C10" s="5" t="n">
        <v>4707</v>
      </c>
      <c r="D10" s="5" t="n">
        <v>1676</v>
      </c>
      <c r="E10" s="5" t="n">
        <v>1282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425</v>
      </c>
      <c r="C13" s="5" t="n">
        <v>3632</v>
      </c>
      <c r="D13" s="5" t="n">
        <v>5175</v>
      </c>
      <c r="E13" s="5" t="n">
        <v>747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109</v>
      </c>
      <c r="C16" s="6" t="n">
        <v>6356</v>
      </c>
      <c r="D16" s="5" t="n">
        <v>9014</v>
      </c>
      <c r="E16" s="6" t="n">
        <v>15421</v>
      </c>
    </row>
    <row r="17">
      <c r="A17" s="4" t="inlineStr">
        <is>
          <t>Restructuring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56</v>
      </c>
      <c r="C19" s="4" t="inlineStr">
        <is>
          <t xml:space="preserve"> </t>
        </is>
      </c>
      <c r="D19" s="6" t="n">
        <v>193</v>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at Dec. 31, 2021</t>
        </is>
      </c>
      <c r="B2" s="6" t="n">
        <v>49</v>
      </c>
      <c r="C2" s="6" t="n">
        <v>1873289</v>
      </c>
      <c r="D2" s="6" t="n">
        <v>1</v>
      </c>
      <c r="E2" s="6" t="n">
        <v>-358500</v>
      </c>
      <c r="F2" s="6" t="n">
        <v>1514839</v>
      </c>
    </row>
    <row r="3">
      <c r="A3" s="4" t="inlineStr">
        <is>
          <t>Beginning Balance (in shares) at Dec. 31, 2021</t>
        </is>
      </c>
      <c r="B3" s="5" t="n">
        <v>46936943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common stock</t>
        </is>
      </c>
      <c r="B5" s="4" t="inlineStr">
        <is>
          <t xml:space="preserve"> </t>
        </is>
      </c>
      <c r="C5" s="5" t="n">
        <v>59</v>
      </c>
      <c r="D5" s="4" t="inlineStr">
        <is>
          <t xml:space="preserve"> </t>
        </is>
      </c>
      <c r="E5" s="4" t="inlineStr">
        <is>
          <t xml:space="preserve"> </t>
        </is>
      </c>
      <c r="F5" s="5" t="n">
        <v>59</v>
      </c>
    </row>
    <row r="6">
      <c r="A6" s="4" t="inlineStr">
        <is>
          <t>Vesting of restricted common stock (in shares)</t>
        </is>
      </c>
      <c r="B6" s="5" t="n">
        <v>1992005</v>
      </c>
      <c r="C6" s="4" t="inlineStr">
        <is>
          <t xml:space="preserve"> </t>
        </is>
      </c>
      <c r="D6" s="4" t="inlineStr">
        <is>
          <t xml:space="preserve"> </t>
        </is>
      </c>
      <c r="E6" s="4" t="inlineStr">
        <is>
          <t xml:space="preserve"> </t>
        </is>
      </c>
      <c r="F6" s="4" t="inlineStr">
        <is>
          <t xml:space="preserve"> </t>
        </is>
      </c>
    </row>
    <row r="7">
      <c r="A7" s="4" t="inlineStr">
        <is>
          <t>Common stock issued upon exercise of stock options</t>
        </is>
      </c>
      <c r="B7" s="4" t="inlineStr">
        <is>
          <t xml:space="preserve"> </t>
        </is>
      </c>
      <c r="C7" s="5" t="n">
        <v>40</v>
      </c>
      <c r="D7" s="4" t="inlineStr">
        <is>
          <t xml:space="preserve"> </t>
        </is>
      </c>
      <c r="E7" s="4" t="inlineStr">
        <is>
          <t xml:space="preserve"> </t>
        </is>
      </c>
      <c r="F7" s="5" t="n">
        <v>40</v>
      </c>
    </row>
    <row r="8">
      <c r="A8" s="4" t="inlineStr">
        <is>
          <t>Common stock issued upon exercise of stock options (in shares)</t>
        </is>
      </c>
      <c r="B8" s="5" t="n">
        <v>18286</v>
      </c>
      <c r="C8" s="4" t="inlineStr">
        <is>
          <t xml:space="preserve"> </t>
        </is>
      </c>
      <c r="D8" s="4" t="inlineStr">
        <is>
          <t xml:space="preserve"> </t>
        </is>
      </c>
      <c r="E8" s="4" t="inlineStr">
        <is>
          <t xml:space="preserve"> </t>
        </is>
      </c>
      <c r="F8" s="4" t="inlineStr">
        <is>
          <t xml:space="preserve"> </t>
        </is>
      </c>
    </row>
    <row r="9">
      <c r="A9" s="4" t="inlineStr">
        <is>
          <t>Foreign currency translation adjustments</t>
        </is>
      </c>
      <c r="B9" s="4" t="inlineStr">
        <is>
          <t xml:space="preserve"> </t>
        </is>
      </c>
      <c r="C9" s="4" t="inlineStr">
        <is>
          <t xml:space="preserve"> </t>
        </is>
      </c>
      <c r="D9" s="5" t="n">
        <v>7</v>
      </c>
      <c r="E9" s="4" t="inlineStr">
        <is>
          <t xml:space="preserve"> </t>
        </is>
      </c>
      <c r="F9" s="5" t="n">
        <v>7</v>
      </c>
    </row>
    <row r="10">
      <c r="A10" s="4" t="inlineStr">
        <is>
          <t>Stock-based compensation</t>
        </is>
      </c>
      <c r="B10" s="4" t="inlineStr">
        <is>
          <t xml:space="preserve"> </t>
        </is>
      </c>
      <c r="C10" s="5" t="n">
        <v>12906</v>
      </c>
      <c r="D10" s="4" t="inlineStr">
        <is>
          <t xml:space="preserve"> </t>
        </is>
      </c>
      <c r="E10" s="4" t="inlineStr">
        <is>
          <t xml:space="preserve"> </t>
        </is>
      </c>
      <c r="F10" s="5" t="n">
        <v>12906</v>
      </c>
    </row>
    <row r="11">
      <c r="A11" s="4" t="inlineStr">
        <is>
          <t>Net income (loss)</t>
        </is>
      </c>
      <c r="B11" s="4" t="inlineStr">
        <is>
          <t xml:space="preserve"> </t>
        </is>
      </c>
      <c r="C11" s="4" t="inlineStr">
        <is>
          <t xml:space="preserve"> </t>
        </is>
      </c>
      <c r="D11" s="4" t="inlineStr">
        <is>
          <t xml:space="preserve"> </t>
        </is>
      </c>
      <c r="E11" s="5" t="n">
        <v>20726</v>
      </c>
      <c r="F11" s="5" t="n">
        <v>20726</v>
      </c>
    </row>
    <row r="12">
      <c r="A12" s="4" t="inlineStr">
        <is>
          <t>Ending Balance at Mar. 31, 2022</t>
        </is>
      </c>
      <c r="B12" s="6" t="n">
        <v>49</v>
      </c>
      <c r="C12" s="5" t="n">
        <v>1886294</v>
      </c>
      <c r="D12" s="5" t="n">
        <v>8</v>
      </c>
      <c r="E12" s="5" t="n">
        <v>-337774</v>
      </c>
      <c r="F12" s="5" t="n">
        <v>1548577</v>
      </c>
    </row>
    <row r="13">
      <c r="A13" s="4" t="inlineStr">
        <is>
          <t>Ending Balance (in shares) at Mar. 31, 2022</t>
        </is>
      </c>
      <c r="B13" s="5" t="n">
        <v>471379724</v>
      </c>
      <c r="C13" s="4" t="inlineStr">
        <is>
          <t xml:space="preserve"> </t>
        </is>
      </c>
      <c r="D13" s="4" t="inlineStr">
        <is>
          <t xml:space="preserve"> </t>
        </is>
      </c>
      <c r="E13" s="4" t="inlineStr">
        <is>
          <t xml:space="preserve"> </t>
        </is>
      </c>
      <c r="F13" s="4" t="inlineStr">
        <is>
          <t xml:space="preserve"> </t>
        </is>
      </c>
    </row>
    <row r="14">
      <c r="A14" s="4" t="inlineStr">
        <is>
          <t>Beginning Balance at Dec. 31, 2021</t>
        </is>
      </c>
      <c r="B14" s="6" t="n">
        <v>49</v>
      </c>
      <c r="C14" s="5" t="n">
        <v>1873289</v>
      </c>
      <c r="D14" s="5" t="n">
        <v>1</v>
      </c>
      <c r="E14" s="5" t="n">
        <v>-358500</v>
      </c>
      <c r="F14" s="5" t="n">
        <v>1514839</v>
      </c>
    </row>
    <row r="15">
      <c r="A15" s="4" t="inlineStr">
        <is>
          <t>Beginning Balance (in shares) at Dec. 31, 2021</t>
        </is>
      </c>
      <c r="B15" s="5" t="n">
        <v>469369433</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5" t="n">
        <v>16</v>
      </c>
    </row>
    <row r="18">
      <c r="A18" s="4" t="inlineStr">
        <is>
          <t>Unrealized holding gains (losses) on short-term investments</t>
        </is>
      </c>
      <c r="B18" s="4" t="inlineStr">
        <is>
          <t xml:space="preserve"> </t>
        </is>
      </c>
      <c r="C18" s="4" t="inlineStr">
        <is>
          <t xml:space="preserve"> </t>
        </is>
      </c>
      <c r="D18" s="4" t="inlineStr">
        <is>
          <t xml:space="preserve"> </t>
        </is>
      </c>
      <c r="E18" s="4" t="inlineStr">
        <is>
          <t xml:space="preserve"> </t>
        </is>
      </c>
      <c r="F18" s="5" t="n">
        <v>-2042</v>
      </c>
    </row>
    <row r="19">
      <c r="A19" s="4" t="inlineStr">
        <is>
          <t>Net income (loss)</t>
        </is>
      </c>
      <c r="B19" s="4" t="inlineStr">
        <is>
          <t xml:space="preserve"> </t>
        </is>
      </c>
      <c r="C19" s="4" t="inlineStr">
        <is>
          <t xml:space="preserve"> </t>
        </is>
      </c>
      <c r="D19" s="4" t="inlineStr">
        <is>
          <t xml:space="preserve"> </t>
        </is>
      </c>
      <c r="E19" s="4" t="inlineStr">
        <is>
          <t xml:space="preserve"> </t>
        </is>
      </c>
      <c r="F19" s="5" t="n">
        <v>-61820</v>
      </c>
    </row>
    <row r="20">
      <c r="A20" s="4" t="inlineStr">
        <is>
          <t>Ending Balance at Jun. 30, 2022</t>
        </is>
      </c>
      <c r="B20" s="6" t="n">
        <v>49</v>
      </c>
      <c r="C20" s="5" t="n">
        <v>1896797</v>
      </c>
      <c r="D20" s="5" t="n">
        <v>-2025</v>
      </c>
      <c r="E20" s="5" t="n">
        <v>-420320</v>
      </c>
      <c r="F20" s="5" t="n">
        <v>1474501</v>
      </c>
    </row>
    <row r="21">
      <c r="A21" s="4" t="inlineStr">
        <is>
          <t>Ending Balance (in shares) at Jun. 30, 2022</t>
        </is>
      </c>
      <c r="B21" s="5" t="n">
        <v>474077426</v>
      </c>
      <c r="C21" s="4" t="inlineStr">
        <is>
          <t xml:space="preserve"> </t>
        </is>
      </c>
      <c r="D21" s="4" t="inlineStr">
        <is>
          <t xml:space="preserve"> </t>
        </is>
      </c>
      <c r="E21" s="4" t="inlineStr">
        <is>
          <t xml:space="preserve"> </t>
        </is>
      </c>
      <c r="F21" s="4" t="inlineStr">
        <is>
          <t xml:space="preserve"> </t>
        </is>
      </c>
    </row>
    <row r="22">
      <c r="A22" s="4" t="inlineStr">
        <is>
          <t>Beginning Balance at Mar. 31, 2022</t>
        </is>
      </c>
      <c r="B22" s="6" t="n">
        <v>49</v>
      </c>
      <c r="C22" s="5" t="n">
        <v>1886294</v>
      </c>
      <c r="D22" s="5" t="n">
        <v>8</v>
      </c>
      <c r="E22" s="5" t="n">
        <v>-337774</v>
      </c>
      <c r="F22" s="5" t="n">
        <v>1548577</v>
      </c>
    </row>
    <row r="23">
      <c r="A23" s="4" t="inlineStr">
        <is>
          <t>Beginning Balance (in shares) at Mar. 31, 2022</t>
        </is>
      </c>
      <c r="B23" s="5" t="n">
        <v>471379724</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of restricted common stock</t>
        </is>
      </c>
      <c r="B25" s="4" t="inlineStr">
        <is>
          <t xml:space="preserve"> </t>
        </is>
      </c>
      <c r="C25" s="5" t="n">
        <v>49</v>
      </c>
      <c r="D25" s="4" t="inlineStr">
        <is>
          <t xml:space="preserve"> </t>
        </is>
      </c>
      <c r="E25" s="4" t="inlineStr">
        <is>
          <t xml:space="preserve"> </t>
        </is>
      </c>
      <c r="F25" s="5" t="n">
        <v>49</v>
      </c>
    </row>
    <row r="26">
      <c r="A26" s="4" t="inlineStr">
        <is>
          <t>Vesting of restricted common stock (in shares)</t>
        </is>
      </c>
      <c r="B26" s="5" t="n">
        <v>2343703</v>
      </c>
      <c r="C26" s="4" t="inlineStr">
        <is>
          <t xml:space="preserve"> </t>
        </is>
      </c>
      <c r="D26" s="4" t="inlineStr">
        <is>
          <t xml:space="preserve"> </t>
        </is>
      </c>
      <c r="E26" s="4" t="inlineStr">
        <is>
          <t xml:space="preserve"> </t>
        </is>
      </c>
      <c r="F26" s="4" t="inlineStr">
        <is>
          <t xml:space="preserve"> </t>
        </is>
      </c>
    </row>
    <row r="27">
      <c r="A27" s="4" t="inlineStr">
        <is>
          <t>Common stock issued upon exercise of stock options</t>
        </is>
      </c>
      <c r="B27" s="4" t="inlineStr">
        <is>
          <t xml:space="preserve"> </t>
        </is>
      </c>
      <c r="C27" s="5" t="n">
        <v>466</v>
      </c>
      <c r="D27" s="4" t="inlineStr">
        <is>
          <t xml:space="preserve"> </t>
        </is>
      </c>
      <c r="E27" s="4" t="inlineStr">
        <is>
          <t xml:space="preserve"> </t>
        </is>
      </c>
      <c r="F27" s="5" t="n">
        <v>466</v>
      </c>
    </row>
    <row r="28">
      <c r="A28" s="4" t="inlineStr">
        <is>
          <t>Common stock issued upon exercise of stock options (in shares)</t>
        </is>
      </c>
      <c r="B28" s="5" t="n">
        <v>353999</v>
      </c>
      <c r="C28" s="4" t="inlineStr">
        <is>
          <t xml:space="preserve"> </t>
        </is>
      </c>
      <c r="D28" s="4" t="inlineStr">
        <is>
          <t xml:space="preserve"> </t>
        </is>
      </c>
      <c r="E28" s="4" t="inlineStr">
        <is>
          <t xml:space="preserve"> </t>
        </is>
      </c>
      <c r="F28" s="4" t="inlineStr">
        <is>
          <t xml:space="preserve"> </t>
        </is>
      </c>
    </row>
    <row r="29">
      <c r="A29" s="4" t="inlineStr">
        <is>
          <t>Foreign currency translation adjustments</t>
        </is>
      </c>
      <c r="B29" s="4" t="inlineStr">
        <is>
          <t xml:space="preserve"> </t>
        </is>
      </c>
      <c r="C29" s="4" t="inlineStr">
        <is>
          <t xml:space="preserve"> </t>
        </is>
      </c>
      <c r="D29" s="5" t="n">
        <v>9</v>
      </c>
      <c r="E29" s="4" t="inlineStr">
        <is>
          <t xml:space="preserve"> </t>
        </is>
      </c>
      <c r="F29" s="5" t="n">
        <v>9</v>
      </c>
    </row>
    <row r="30">
      <c r="A30" s="4" t="inlineStr">
        <is>
          <t>Stock-based compensation</t>
        </is>
      </c>
      <c r="B30" s="4" t="inlineStr">
        <is>
          <t xml:space="preserve"> </t>
        </is>
      </c>
      <c r="C30" s="5" t="n">
        <v>9988</v>
      </c>
      <c r="D30" s="4" t="inlineStr">
        <is>
          <t xml:space="preserve"> </t>
        </is>
      </c>
      <c r="E30" s="4" t="inlineStr">
        <is>
          <t xml:space="preserve"> </t>
        </is>
      </c>
      <c r="F30" s="5" t="n">
        <v>9988</v>
      </c>
    </row>
    <row r="31">
      <c r="A31" s="4" t="inlineStr">
        <is>
          <t>Unrealized holding gains (losses) on short-term investments</t>
        </is>
      </c>
      <c r="B31" s="4" t="inlineStr">
        <is>
          <t xml:space="preserve"> </t>
        </is>
      </c>
      <c r="C31" s="4" t="inlineStr">
        <is>
          <t xml:space="preserve"> </t>
        </is>
      </c>
      <c r="D31" s="5" t="n">
        <v>-2042</v>
      </c>
      <c r="E31" s="4" t="inlineStr">
        <is>
          <t xml:space="preserve"> </t>
        </is>
      </c>
      <c r="F31" s="5" t="n">
        <v>-2042</v>
      </c>
    </row>
    <row r="32">
      <c r="A32" s="4" t="inlineStr">
        <is>
          <t>Net income (loss)</t>
        </is>
      </c>
      <c r="B32" s="4" t="inlineStr">
        <is>
          <t xml:space="preserve"> </t>
        </is>
      </c>
      <c r="C32" s="4" t="inlineStr">
        <is>
          <t xml:space="preserve"> </t>
        </is>
      </c>
      <c r="D32" s="4" t="inlineStr">
        <is>
          <t xml:space="preserve"> </t>
        </is>
      </c>
      <c r="E32" s="5" t="n">
        <v>-82546</v>
      </c>
      <c r="F32" s="5" t="n">
        <v>-82546</v>
      </c>
    </row>
    <row r="33">
      <c r="A33" s="4" t="inlineStr">
        <is>
          <t>Ending Balance at Jun. 30, 2022</t>
        </is>
      </c>
      <c r="B33" s="6" t="n">
        <v>49</v>
      </c>
      <c r="C33" s="5" t="n">
        <v>1896797</v>
      </c>
      <c r="D33" s="5" t="n">
        <v>-2025</v>
      </c>
      <c r="E33" s="5" t="n">
        <v>-420320</v>
      </c>
      <c r="F33" s="5" t="n">
        <v>1474501</v>
      </c>
    </row>
    <row r="34">
      <c r="A34" s="4" t="inlineStr">
        <is>
          <t>Ending Balance (in shares) at Jun. 30, 2022</t>
        </is>
      </c>
      <c r="B34" s="5" t="n">
        <v>474077426</v>
      </c>
      <c r="C34" s="4" t="inlineStr">
        <is>
          <t xml:space="preserve"> </t>
        </is>
      </c>
      <c r="D34" s="4" t="inlineStr">
        <is>
          <t xml:space="preserve"> </t>
        </is>
      </c>
      <c r="E34" s="4" t="inlineStr">
        <is>
          <t xml:space="preserve"> </t>
        </is>
      </c>
      <c r="F34" s="4" t="inlineStr">
        <is>
          <t xml:space="preserve"> </t>
        </is>
      </c>
    </row>
    <row r="35">
      <c r="A35" s="4" t="inlineStr">
        <is>
          <t>Beginning Balance at Dec. 31, 2022</t>
        </is>
      </c>
      <c r="B35" s="6" t="n">
        <v>49</v>
      </c>
      <c r="C35" s="5" t="n">
        <v>1916550</v>
      </c>
      <c r="D35" s="5" t="n">
        <v>-148</v>
      </c>
      <c r="E35" s="5" t="n">
        <v>-527589</v>
      </c>
      <c r="F35" s="5" t="n">
        <v>1388862</v>
      </c>
    </row>
    <row r="36">
      <c r="A36" s="4" t="inlineStr">
        <is>
          <t>Beginning Balance (in shares) at Dec. 31, 2022</t>
        </is>
      </c>
      <c r="B36" s="5" t="n">
        <v>478674305</v>
      </c>
      <c r="C36" s="4" t="inlineStr">
        <is>
          <t xml:space="preserve"> </t>
        </is>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of restricted common stock</t>
        </is>
      </c>
      <c r="B38" s="4" t="inlineStr">
        <is>
          <t xml:space="preserve"> </t>
        </is>
      </c>
      <c r="C38" s="5" t="n">
        <v>49</v>
      </c>
      <c r="D38" s="4" t="inlineStr">
        <is>
          <t xml:space="preserve"> </t>
        </is>
      </c>
      <c r="E38" s="4" t="inlineStr">
        <is>
          <t xml:space="preserve"> </t>
        </is>
      </c>
      <c r="F38" s="5" t="n">
        <v>49</v>
      </c>
    </row>
    <row r="39">
      <c r="A39" s="4" t="inlineStr">
        <is>
          <t>Vesting of restricted common stock (in shares)</t>
        </is>
      </c>
      <c r="B39" s="5" t="n">
        <v>1956530</v>
      </c>
      <c r="C39" s="4" t="inlineStr">
        <is>
          <t xml:space="preserve"> </t>
        </is>
      </c>
      <c r="D39" s="4" t="inlineStr">
        <is>
          <t xml:space="preserve"> </t>
        </is>
      </c>
      <c r="E39" s="4" t="inlineStr">
        <is>
          <t xml:space="preserve"> </t>
        </is>
      </c>
      <c r="F39" s="4" t="inlineStr">
        <is>
          <t xml:space="preserve"> </t>
        </is>
      </c>
    </row>
    <row r="40">
      <c r="A40" s="4" t="inlineStr">
        <is>
          <t>Common stock issued upon exercise of stock options</t>
        </is>
      </c>
      <c r="B40" s="4" t="inlineStr">
        <is>
          <t xml:space="preserve"> </t>
        </is>
      </c>
      <c r="C40" s="5" t="n">
        <v>127</v>
      </c>
      <c r="D40" s="4" t="inlineStr">
        <is>
          <t xml:space="preserve"> </t>
        </is>
      </c>
      <c r="E40" s="4" t="inlineStr">
        <is>
          <t xml:space="preserve"> </t>
        </is>
      </c>
      <c r="F40" s="5" t="n">
        <v>127</v>
      </c>
    </row>
    <row r="41">
      <c r="A41" s="4" t="inlineStr">
        <is>
          <t>Common stock issued upon exercise of stock options (in shares)</t>
        </is>
      </c>
      <c r="B41" s="5" t="n">
        <v>199109</v>
      </c>
      <c r="C41" s="4" t="inlineStr">
        <is>
          <t xml:space="preserve"> </t>
        </is>
      </c>
      <c r="D41" s="4" t="inlineStr">
        <is>
          <t xml:space="preserve"> </t>
        </is>
      </c>
      <c r="E41" s="4" t="inlineStr">
        <is>
          <t xml:space="preserve"> </t>
        </is>
      </c>
      <c r="F41" s="4" t="inlineStr">
        <is>
          <t xml:space="preserve"> </t>
        </is>
      </c>
    </row>
    <row r="42">
      <c r="A42" s="4" t="inlineStr">
        <is>
          <t>Foreign currency translation adjustments</t>
        </is>
      </c>
      <c r="B42" s="4" t="inlineStr">
        <is>
          <t xml:space="preserve"> </t>
        </is>
      </c>
      <c r="C42" s="4" t="inlineStr">
        <is>
          <t xml:space="preserve"> </t>
        </is>
      </c>
      <c r="D42" s="5" t="n">
        <v>5</v>
      </c>
      <c r="E42" s="4" t="inlineStr">
        <is>
          <t xml:space="preserve"> </t>
        </is>
      </c>
      <c r="F42" s="5" t="n">
        <v>5</v>
      </c>
    </row>
    <row r="43">
      <c r="A43" s="4" t="inlineStr">
        <is>
          <t>Stock-based compensation</t>
        </is>
      </c>
      <c r="B43" s="4" t="inlineStr">
        <is>
          <t xml:space="preserve"> </t>
        </is>
      </c>
      <c r="C43" s="5" t="n">
        <v>7592</v>
      </c>
      <c r="D43" s="4" t="inlineStr">
        <is>
          <t xml:space="preserve"> </t>
        </is>
      </c>
      <c r="E43" s="4" t="inlineStr">
        <is>
          <t xml:space="preserve"> </t>
        </is>
      </c>
      <c r="F43" s="5" t="n">
        <v>7592</v>
      </c>
    </row>
    <row r="44">
      <c r="A44" s="4" t="inlineStr">
        <is>
          <t>Unrealized holding gains (losses) on short-term investments</t>
        </is>
      </c>
      <c r="B44" s="4" t="inlineStr">
        <is>
          <t xml:space="preserve"> </t>
        </is>
      </c>
      <c r="C44" s="4" t="inlineStr">
        <is>
          <t xml:space="preserve"> </t>
        </is>
      </c>
      <c r="D44" s="5" t="n">
        <v>227</v>
      </c>
      <c r="E44" s="4" t="inlineStr">
        <is>
          <t xml:space="preserve"> </t>
        </is>
      </c>
      <c r="F44" s="5" t="n">
        <v>227</v>
      </c>
    </row>
    <row r="45">
      <c r="A45" s="4" t="inlineStr">
        <is>
          <t>Net income (loss)</t>
        </is>
      </c>
      <c r="B45" s="4" t="inlineStr">
        <is>
          <t xml:space="preserve"> </t>
        </is>
      </c>
      <c r="C45" s="4" t="inlineStr">
        <is>
          <t xml:space="preserve"> </t>
        </is>
      </c>
      <c r="D45" s="4" t="inlineStr">
        <is>
          <t xml:space="preserve"> </t>
        </is>
      </c>
      <c r="E45" s="5" t="n">
        <v>-82551</v>
      </c>
      <c r="F45" s="5" t="n">
        <v>-82551</v>
      </c>
    </row>
    <row r="46">
      <c r="A46" s="4" t="inlineStr">
        <is>
          <t>Ending Balance at Mar. 31, 2023</t>
        </is>
      </c>
      <c r="B46" s="6" t="n">
        <v>49</v>
      </c>
      <c r="C46" s="5" t="n">
        <v>1924318</v>
      </c>
      <c r="D46" s="5" t="n">
        <v>84</v>
      </c>
      <c r="E46" s="5" t="n">
        <v>-610140</v>
      </c>
      <c r="F46" s="5" t="n">
        <v>1314311</v>
      </c>
    </row>
    <row r="47">
      <c r="A47" s="4" t="inlineStr">
        <is>
          <t>Ending Balance (in shares) at Mar. 31, 2023</t>
        </is>
      </c>
      <c r="B47" s="5" t="n">
        <v>480829944</v>
      </c>
      <c r="C47" s="4" t="inlineStr">
        <is>
          <t xml:space="preserve"> </t>
        </is>
      </c>
      <c r="D47" s="4" t="inlineStr">
        <is>
          <t xml:space="preserve"> </t>
        </is>
      </c>
      <c r="E47" s="4" t="inlineStr">
        <is>
          <t xml:space="preserve"> </t>
        </is>
      </c>
      <c r="F47" s="4" t="inlineStr">
        <is>
          <t xml:space="preserve"> </t>
        </is>
      </c>
    </row>
    <row r="48">
      <c r="A48" s="4" t="inlineStr">
        <is>
          <t>Beginning Balance at Dec. 31, 2022</t>
        </is>
      </c>
      <c r="B48" s="6" t="n">
        <v>49</v>
      </c>
      <c r="C48" s="5" t="n">
        <v>1916550</v>
      </c>
      <c r="D48" s="5" t="n">
        <v>-148</v>
      </c>
      <c r="E48" s="5" t="n">
        <v>-527589</v>
      </c>
      <c r="F48" s="5" t="n">
        <v>1388862</v>
      </c>
    </row>
    <row r="49">
      <c r="A49" s="4" t="inlineStr">
        <is>
          <t>Beginning Balance (in shares) at Dec. 31, 2022</t>
        </is>
      </c>
      <c r="B49" s="5" t="n">
        <v>478674305</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oreign currency translation adjustments</t>
        </is>
      </c>
      <c r="B51" s="4" t="inlineStr">
        <is>
          <t xml:space="preserve"> </t>
        </is>
      </c>
      <c r="C51" s="4" t="inlineStr">
        <is>
          <t xml:space="preserve"> </t>
        </is>
      </c>
      <c r="D51" s="4" t="inlineStr">
        <is>
          <t xml:space="preserve"> </t>
        </is>
      </c>
      <c r="E51" s="4" t="inlineStr">
        <is>
          <t xml:space="preserve"> </t>
        </is>
      </c>
      <c r="F51" s="5" t="n">
        <v>11</v>
      </c>
    </row>
    <row r="52">
      <c r="A52" s="4" t="inlineStr">
        <is>
          <t>Unrealized holding gains (losses) on short-term investments</t>
        </is>
      </c>
      <c r="B52" s="4" t="inlineStr">
        <is>
          <t xml:space="preserve"> </t>
        </is>
      </c>
      <c r="C52" s="4" t="inlineStr">
        <is>
          <t xml:space="preserve"> </t>
        </is>
      </c>
      <c r="D52" s="4" t="inlineStr">
        <is>
          <t xml:space="preserve"> </t>
        </is>
      </c>
      <c r="E52" s="4" t="inlineStr">
        <is>
          <t xml:space="preserve"> </t>
        </is>
      </c>
      <c r="F52" s="5" t="n">
        <v>271</v>
      </c>
    </row>
    <row r="53">
      <c r="A53" s="4" t="inlineStr">
        <is>
          <t>Net income (loss)</t>
        </is>
      </c>
      <c r="B53" s="4" t="inlineStr">
        <is>
          <t xml:space="preserve"> </t>
        </is>
      </c>
      <c r="C53" s="4" t="inlineStr">
        <is>
          <t xml:space="preserve"> </t>
        </is>
      </c>
      <c r="D53" s="4" t="inlineStr">
        <is>
          <t xml:space="preserve"> </t>
        </is>
      </c>
      <c r="E53" s="4" t="inlineStr">
        <is>
          <t xml:space="preserve"> </t>
        </is>
      </c>
      <c r="F53" s="5" t="n">
        <v>-155507</v>
      </c>
    </row>
    <row r="54">
      <c r="A54" s="4" t="inlineStr">
        <is>
          <t>Ending Balance at Jun. 30, 2023</t>
        </is>
      </c>
      <c r="B54" s="6" t="n">
        <v>49</v>
      </c>
      <c r="C54" s="5" t="n">
        <v>1931231</v>
      </c>
      <c r="D54" s="5" t="n">
        <v>134</v>
      </c>
      <c r="E54" s="5" t="n">
        <v>-683096</v>
      </c>
      <c r="F54" s="5" t="n">
        <v>1248318</v>
      </c>
    </row>
    <row r="55">
      <c r="A55" s="4" t="inlineStr">
        <is>
          <t>Ending Balance (in shares) at Jun. 30, 2023</t>
        </is>
      </c>
      <c r="B55" s="5" t="n">
        <v>482962909</v>
      </c>
      <c r="C55" s="4" t="inlineStr">
        <is>
          <t xml:space="preserve"> </t>
        </is>
      </c>
      <c r="D55" s="4" t="inlineStr">
        <is>
          <t xml:space="preserve"> </t>
        </is>
      </c>
      <c r="E55" s="4" t="inlineStr">
        <is>
          <t xml:space="preserve"> </t>
        </is>
      </c>
      <c r="F55" s="4" t="inlineStr">
        <is>
          <t xml:space="preserve"> </t>
        </is>
      </c>
    </row>
    <row r="56">
      <c r="A56" s="4" t="inlineStr">
        <is>
          <t>Beginning Balance at Mar. 31, 2023</t>
        </is>
      </c>
      <c r="B56" s="6" t="n">
        <v>49</v>
      </c>
      <c r="C56" s="5" t="n">
        <v>1924318</v>
      </c>
      <c r="D56" s="5" t="n">
        <v>84</v>
      </c>
      <c r="E56" s="5" t="n">
        <v>-610140</v>
      </c>
      <c r="F56" s="5" t="n">
        <v>1314311</v>
      </c>
    </row>
    <row r="57">
      <c r="A57" s="4" t="inlineStr">
        <is>
          <t>Beginning Balance (in shares) at Mar. 31, 2023</t>
        </is>
      </c>
      <c r="B57" s="5" t="n">
        <v>480829944</v>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of restricted common stock</t>
        </is>
      </c>
      <c r="B59" s="4" t="inlineStr">
        <is>
          <t xml:space="preserve"> </t>
        </is>
      </c>
      <c r="C59" s="5" t="n">
        <v>49</v>
      </c>
      <c r="D59" s="4" t="inlineStr">
        <is>
          <t xml:space="preserve"> </t>
        </is>
      </c>
      <c r="E59" s="4" t="inlineStr">
        <is>
          <t xml:space="preserve"> </t>
        </is>
      </c>
      <c r="F59" s="5" t="n">
        <v>49</v>
      </c>
    </row>
    <row r="60">
      <c r="A60" s="4" t="inlineStr">
        <is>
          <t>Vesting of restricted common stock (in shares)</t>
        </is>
      </c>
      <c r="B60" s="5" t="n">
        <v>1965437</v>
      </c>
      <c r="C60" s="4" t="inlineStr">
        <is>
          <t xml:space="preserve"> </t>
        </is>
      </c>
      <c r="D60" s="4" t="inlineStr">
        <is>
          <t xml:space="preserve"> </t>
        </is>
      </c>
      <c r="E60" s="4" t="inlineStr">
        <is>
          <t xml:space="preserve"> </t>
        </is>
      </c>
      <c r="F60" s="4" t="inlineStr">
        <is>
          <t xml:space="preserve"> </t>
        </is>
      </c>
    </row>
    <row r="61">
      <c r="A61" s="4" t="inlineStr">
        <is>
          <t>Common stock issued upon exercise of stock options</t>
        </is>
      </c>
      <c r="B61" s="4" t="inlineStr">
        <is>
          <t xml:space="preserve"> </t>
        </is>
      </c>
      <c r="C61" s="5" t="n">
        <v>74</v>
      </c>
      <c r="D61" s="4" t="inlineStr">
        <is>
          <t xml:space="preserve"> </t>
        </is>
      </c>
      <c r="E61" s="4" t="inlineStr">
        <is>
          <t xml:space="preserve"> </t>
        </is>
      </c>
      <c r="F61" s="5" t="n">
        <v>74</v>
      </c>
    </row>
    <row r="62">
      <c r="A62" s="4" t="inlineStr">
        <is>
          <t>Common stock issued upon exercise of stock options (in shares)</t>
        </is>
      </c>
      <c r="B62" s="5" t="n">
        <v>167528</v>
      </c>
      <c r="C62" s="4" t="inlineStr">
        <is>
          <t xml:space="preserve"> </t>
        </is>
      </c>
      <c r="D62" s="4" t="inlineStr">
        <is>
          <t xml:space="preserve"> </t>
        </is>
      </c>
      <c r="E62" s="4" t="inlineStr">
        <is>
          <t xml:space="preserve"> </t>
        </is>
      </c>
      <c r="F62" s="4" t="inlineStr">
        <is>
          <t xml:space="preserve"> </t>
        </is>
      </c>
    </row>
    <row r="63">
      <c r="A63" s="4" t="inlineStr">
        <is>
          <t>Foreign currency translation adjustments</t>
        </is>
      </c>
      <c r="B63" s="4" t="inlineStr">
        <is>
          <t xml:space="preserve"> </t>
        </is>
      </c>
      <c r="C63" s="4" t="inlineStr">
        <is>
          <t xml:space="preserve"> </t>
        </is>
      </c>
      <c r="D63" s="5" t="n">
        <v>6</v>
      </c>
      <c r="E63" s="4" t="inlineStr">
        <is>
          <t xml:space="preserve"> </t>
        </is>
      </c>
      <c r="F63" s="5" t="n">
        <v>6</v>
      </c>
    </row>
    <row r="64">
      <c r="A64" s="4" t="inlineStr">
        <is>
          <t>Stock-based compensation</t>
        </is>
      </c>
      <c r="B64" s="4" t="inlineStr">
        <is>
          <t xml:space="preserve"> </t>
        </is>
      </c>
      <c r="C64" s="5" t="n">
        <v>6790</v>
      </c>
      <c r="D64" s="4" t="inlineStr">
        <is>
          <t xml:space="preserve"> </t>
        </is>
      </c>
      <c r="E64" s="4" t="inlineStr">
        <is>
          <t xml:space="preserve"> </t>
        </is>
      </c>
      <c r="F64" s="5" t="n">
        <v>6790</v>
      </c>
    </row>
    <row r="65">
      <c r="A65" s="4" t="inlineStr">
        <is>
          <t>Unrealized holding gains (losses) on short-term investments</t>
        </is>
      </c>
      <c r="B65" s="4" t="inlineStr">
        <is>
          <t xml:space="preserve"> </t>
        </is>
      </c>
      <c r="C65" s="4" t="inlineStr">
        <is>
          <t xml:space="preserve"> </t>
        </is>
      </c>
      <c r="D65" s="5" t="n">
        <v>44</v>
      </c>
      <c r="E65" s="4" t="inlineStr">
        <is>
          <t xml:space="preserve"> </t>
        </is>
      </c>
      <c r="F65" s="5" t="n">
        <v>44</v>
      </c>
    </row>
    <row r="66">
      <c r="A66" s="4" t="inlineStr">
        <is>
          <t>Net income (loss)</t>
        </is>
      </c>
      <c r="B66" s="4" t="inlineStr">
        <is>
          <t xml:space="preserve"> </t>
        </is>
      </c>
      <c r="C66" s="4" t="inlineStr">
        <is>
          <t xml:space="preserve"> </t>
        </is>
      </c>
      <c r="D66" s="4" t="inlineStr">
        <is>
          <t xml:space="preserve"> </t>
        </is>
      </c>
      <c r="E66" s="5" t="n">
        <v>-72956</v>
      </c>
      <c r="F66" s="5" t="n">
        <v>-72956</v>
      </c>
    </row>
    <row r="67">
      <c r="A67" s="4" t="inlineStr">
        <is>
          <t>Ending Balance at Jun. 30, 2023</t>
        </is>
      </c>
      <c r="B67" s="6" t="n">
        <v>49</v>
      </c>
      <c r="C67" s="6" t="n">
        <v>1931231</v>
      </c>
      <c r="D67" s="6" t="n">
        <v>134</v>
      </c>
      <c r="E67" s="6" t="n">
        <v>-683096</v>
      </c>
      <c r="F67" s="6" t="n">
        <v>1248318</v>
      </c>
    </row>
    <row r="68">
      <c r="A68" s="4" t="inlineStr">
        <is>
          <t>Ending Balance (in shares) at Jun. 30, 2023</t>
        </is>
      </c>
      <c r="B68" s="5" t="n">
        <v>482962909</v>
      </c>
      <c r="C68" s="4" t="inlineStr">
        <is>
          <t xml:space="preserve"> </t>
        </is>
      </c>
      <c r="D68" s="4" t="inlineStr">
        <is>
          <t xml:space="preserve"> </t>
        </is>
      </c>
      <c r="E68" s="4" t="inlineStr">
        <is>
          <t xml:space="preserve"> </t>
        </is>
      </c>
      <c r="F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Options activity (Details) - Stock Option and Grant Plan 2019 - USD ($) $ / shares in Units, $ in Thousands</t>
        </is>
      </c>
      <c r="B1" s="2" t="inlineStr">
        <is>
          <t>6 Months Ended</t>
        </is>
      </c>
    </row>
    <row r="2">
      <c r="B2" s="2" t="inlineStr">
        <is>
          <t>Jun. 30, 2023</t>
        </is>
      </c>
    </row>
    <row r="3">
      <c r="A3" s="3" t="inlineStr">
        <is>
          <t>Options</t>
        </is>
      </c>
      <c r="B3" s="4" t="inlineStr">
        <is>
          <t xml:space="preserve"> </t>
        </is>
      </c>
    </row>
    <row r="4">
      <c r="A4" s="4" t="inlineStr">
        <is>
          <t>Outstanding at beginning of period (in shares)</t>
        </is>
      </c>
      <c r="B4" s="5" t="n">
        <v>43380290</v>
      </c>
    </row>
    <row r="5">
      <c r="A5" s="4" t="inlineStr">
        <is>
          <t>Granted (in shares)</t>
        </is>
      </c>
      <c r="B5" s="5" t="n">
        <v>148004</v>
      </c>
    </row>
    <row r="6">
      <c r="A6" s="4" t="inlineStr">
        <is>
          <t>Exercised (in shares)</t>
        </is>
      </c>
      <c r="B6" s="5" t="n">
        <v>-366637</v>
      </c>
    </row>
    <row r="7">
      <c r="A7" s="4" t="inlineStr">
        <is>
          <t>Cancelled/forfeited (in shares)</t>
        </is>
      </c>
      <c r="B7" s="5" t="n">
        <v>-6864196</v>
      </c>
    </row>
    <row r="8">
      <c r="A8" s="4" t="inlineStr">
        <is>
          <t>Outstanding at end of period (in shares)</t>
        </is>
      </c>
      <c r="B8" s="5" t="n">
        <v>36297461</v>
      </c>
    </row>
    <row r="9">
      <c r="A9" s="4" t="inlineStr">
        <is>
          <t>Vested (in shares)</t>
        </is>
      </c>
      <c r="B9" s="5" t="n">
        <v>16271343</v>
      </c>
    </row>
    <row r="10">
      <c r="A10" s="4" t="inlineStr">
        <is>
          <t>Vested and expected to vest (in shares)</t>
        </is>
      </c>
      <c r="B10" s="5" t="n">
        <v>36297461</v>
      </c>
    </row>
    <row r="11">
      <c r="A11" s="3" t="inlineStr">
        <is>
          <t>Weighted-Average Exercise Price</t>
        </is>
      </c>
      <c r="B11" s="4" t="inlineStr">
        <is>
          <t xml:space="preserve"> </t>
        </is>
      </c>
    </row>
    <row r="12">
      <c r="A12" s="4" t="inlineStr">
        <is>
          <t>Outstanding at beginning of period (in dollars per share)</t>
        </is>
      </c>
      <c r="B12" s="8" t="n">
        <v>3.52</v>
      </c>
    </row>
    <row r="13">
      <c r="A13" s="4" t="inlineStr">
        <is>
          <t>Granted (in dollars per share)</t>
        </is>
      </c>
      <c r="B13" s="10" t="n">
        <v>1.86</v>
      </c>
    </row>
    <row r="14">
      <c r="A14" s="4" t="inlineStr">
        <is>
          <t>Exercised (in dollars per share)</t>
        </is>
      </c>
      <c r="B14" s="10" t="n">
        <v>0.55</v>
      </c>
    </row>
    <row r="15">
      <c r="A15" s="4" t="inlineStr">
        <is>
          <t>Cancelled/forfeited (in dollars per share)</t>
        </is>
      </c>
      <c r="B15" s="10" t="n">
        <v>3.61</v>
      </c>
    </row>
    <row r="16">
      <c r="A16" s="4" t="inlineStr">
        <is>
          <t>Outstanding at end of period (in dollars per share)</t>
        </is>
      </c>
      <c r="B16" s="10" t="n">
        <v>3.53</v>
      </c>
    </row>
    <row r="17">
      <c r="A17" s="4" t="inlineStr">
        <is>
          <t>Vested (in dollars per share)</t>
        </is>
      </c>
      <c r="B17" s="10" t="n">
        <v>3.23</v>
      </c>
    </row>
    <row r="18">
      <c r="A18" s="4" t="inlineStr">
        <is>
          <t>Vested and expected to vest (in dollars per share)</t>
        </is>
      </c>
      <c r="B18" s="8" t="n">
        <v>3.53</v>
      </c>
    </row>
    <row r="19">
      <c r="A19" s="3" t="inlineStr">
        <is>
          <t>Contractual Term and Aggregate Intrinsic Value</t>
        </is>
      </c>
      <c r="B19" s="4" t="inlineStr">
        <is>
          <t xml:space="preserve"> </t>
        </is>
      </c>
    </row>
    <row r="20">
      <c r="A20" s="4" t="inlineStr">
        <is>
          <t>Weighted average contractual term (in years)</t>
        </is>
      </c>
      <c r="B20" s="4" t="inlineStr">
        <is>
          <t>8 years 3 months 14 days</t>
        </is>
      </c>
    </row>
    <row r="21">
      <c r="A21" s="4" t="inlineStr">
        <is>
          <t>Vested, weighted average contractual term (in years)</t>
        </is>
      </c>
      <c r="B21" s="4" t="inlineStr">
        <is>
          <t>8 years 14 days</t>
        </is>
      </c>
    </row>
    <row r="22">
      <c r="A22" s="4" t="inlineStr">
        <is>
          <t>Vested and expected to vest, weighted average contractual term (in years)</t>
        </is>
      </c>
      <c r="B22" s="4" t="inlineStr">
        <is>
          <t>8 years 3 months 14 days</t>
        </is>
      </c>
    </row>
    <row r="23">
      <c r="A23" s="4" t="inlineStr">
        <is>
          <t>Aggregate intrinsic value</t>
        </is>
      </c>
      <c r="B23" s="6" t="n">
        <v>3212</v>
      </c>
    </row>
    <row r="24">
      <c r="A24" s="4" t="inlineStr">
        <is>
          <t>Vested, aggregate intrinsic value</t>
        </is>
      </c>
      <c r="B24" s="5" t="n">
        <v>2147</v>
      </c>
    </row>
    <row r="25">
      <c r="A25" s="4" t="inlineStr">
        <is>
          <t>Vested and expected to vest, aggregate intrinsic value</t>
        </is>
      </c>
      <c r="B25" s="6" t="n">
        <v>32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 width="25" customWidth="1" min="7" max="7"/>
    <col width="14" customWidth="1" min="8" max="8"/>
  </cols>
  <sheetData>
    <row r="1">
      <c r="A1" s="1" t="inlineStr">
        <is>
          <t>STOCK-BASED COMPENSATION - Options additional information (Details) - USD ($)</t>
        </is>
      </c>
      <c r="B1" s="2" t="inlineStr">
        <is>
          <t>1 Months Ended</t>
        </is>
      </c>
      <c r="E1" s="2" t="inlineStr">
        <is>
          <t>3 Months Ended</t>
        </is>
      </c>
      <c r="F1" s="2" t="inlineStr">
        <is>
          <t>5 Months Ended</t>
        </is>
      </c>
      <c r="G1" s="2" t="inlineStr">
        <is>
          <t>6 Months Ended</t>
        </is>
      </c>
    </row>
    <row r="2">
      <c r="B2" s="2" t="inlineStr">
        <is>
          <t>May 31, 2023</t>
        </is>
      </c>
      <c r="C2" s="2" t="inlineStr">
        <is>
          <t>Feb. 28, 2023</t>
        </is>
      </c>
      <c r="D2" s="2" t="inlineStr">
        <is>
          <t>Jan. 31, 2023</t>
        </is>
      </c>
      <c r="E2" s="2" t="inlineStr">
        <is>
          <t>Jun. 30, 2023</t>
        </is>
      </c>
      <c r="F2" s="2" t="inlineStr">
        <is>
          <t>Jun. 30, 2023</t>
        </is>
      </c>
      <c r="G2" s="2" t="inlineStr">
        <is>
          <t>Jun. 30, 2023</t>
        </is>
      </c>
      <c r="H2" s="2" t="inlineStr">
        <is>
          <t>Jun. 30, 2022</t>
        </is>
      </c>
    </row>
    <row r="3">
      <c r="A3" s="4" t="inlineStr">
        <is>
          <t>Stock Option and Grant Plan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tractual Term and Aggregate Intrinsic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148004</v>
      </c>
      <c r="H5" s="4" t="inlineStr">
        <is>
          <t xml:space="preserve"> </t>
        </is>
      </c>
    </row>
    <row r="6">
      <c r="A6" s="4" t="inlineStr">
        <is>
          <t>Employee 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tractual Term and Aggregate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s granted, weighted average grant date fair value</t>
        </is>
      </c>
      <c r="B8" s="4" t="inlineStr">
        <is>
          <t xml:space="preserve"> </t>
        </is>
      </c>
      <c r="C8" s="4" t="inlineStr">
        <is>
          <t xml:space="preserve"> </t>
        </is>
      </c>
      <c r="D8" s="4" t="inlineStr">
        <is>
          <t xml:space="preserve"> </t>
        </is>
      </c>
      <c r="E8" s="8" t="n">
        <v>1.14</v>
      </c>
      <c r="F8" s="4" t="inlineStr">
        <is>
          <t xml:space="preserve"> </t>
        </is>
      </c>
      <c r="G8" s="4" t="inlineStr">
        <is>
          <t xml:space="preserve"> </t>
        </is>
      </c>
      <c r="H8" s="8" t="n">
        <v>2.01</v>
      </c>
    </row>
    <row r="9">
      <c r="A9" s="4" t="inlineStr">
        <is>
          <t>Options vested in period, fair value</t>
        </is>
      </c>
      <c r="B9" s="4" t="inlineStr">
        <is>
          <t xml:space="preserve"> </t>
        </is>
      </c>
      <c r="C9" s="4" t="inlineStr">
        <is>
          <t xml:space="preserve"> </t>
        </is>
      </c>
      <c r="D9" s="4" t="inlineStr">
        <is>
          <t xml:space="preserve"> </t>
        </is>
      </c>
      <c r="E9" s="4" t="inlineStr">
        <is>
          <t xml:space="preserve"> </t>
        </is>
      </c>
      <c r="F9" s="4" t="inlineStr">
        <is>
          <t xml:space="preserve"> </t>
        </is>
      </c>
      <c r="G9" s="6" t="n">
        <v>13300000</v>
      </c>
      <c r="H9" s="6" t="n">
        <v>8500000</v>
      </c>
    </row>
    <row r="10">
      <c r="A10" s="4" t="inlineStr">
        <is>
          <t>Options exercised, 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6" t="n">
        <v>1100</v>
      </c>
    </row>
    <row r="11">
      <c r="A11" s="4" t="inlineStr">
        <is>
          <t>Options, unrecognized compensation cost</t>
        </is>
      </c>
      <c r="B11" s="4" t="inlineStr">
        <is>
          <t xml:space="preserve"> </t>
        </is>
      </c>
      <c r="C11" s="4" t="inlineStr">
        <is>
          <t xml:space="preserve"> </t>
        </is>
      </c>
      <c r="D11" s="4" t="inlineStr">
        <is>
          <t xml:space="preserve"> </t>
        </is>
      </c>
      <c r="E11" s="6" t="n">
        <v>42700000</v>
      </c>
      <c r="F11" s="6" t="n">
        <v>42700000</v>
      </c>
      <c r="G11" s="6" t="n">
        <v>42700000</v>
      </c>
      <c r="H11" s="4" t="inlineStr">
        <is>
          <t xml:space="preserve"> </t>
        </is>
      </c>
    </row>
    <row r="12">
      <c r="A12" s="4" t="inlineStr">
        <is>
          <t>Period for recognition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4 months 24 days</t>
        </is>
      </c>
      <c r="H12" s="4" t="inlineStr">
        <is>
          <t xml:space="preserve"> </t>
        </is>
      </c>
    </row>
    <row r="13">
      <c r="A13" s="4" t="inlineStr">
        <is>
          <t>Stock option modification</t>
        </is>
      </c>
      <c r="B13" s="5" t="n">
        <v>4111607</v>
      </c>
      <c r="C13" s="5" t="n">
        <v>6765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ed options exercise period</t>
        </is>
      </c>
      <c r="B14" s="4" t="inlineStr">
        <is>
          <t xml:space="preserve"> </t>
        </is>
      </c>
      <c r="C14" s="4" t="inlineStr">
        <is>
          <t xml:space="preserve"> </t>
        </is>
      </c>
      <c r="D14" s="4" t="inlineStr">
        <is>
          <t>90 days</t>
        </is>
      </c>
      <c r="E14" s="4" t="inlineStr">
        <is>
          <t xml:space="preserve"> </t>
        </is>
      </c>
      <c r="F14" s="4" t="inlineStr">
        <is>
          <t>12 months</t>
        </is>
      </c>
      <c r="G14" s="4" t="inlineStr">
        <is>
          <t xml:space="preserve"> </t>
        </is>
      </c>
      <c r="H14" s="4" t="inlineStr">
        <is>
          <t xml:space="preserve"> </t>
        </is>
      </c>
    </row>
    <row r="15">
      <c r="A15" s="4" t="inlineStr">
        <is>
          <t>Share based payment award accelerated vesting number</t>
        </is>
      </c>
      <c r="B15" s="4" t="inlineStr">
        <is>
          <t xml:space="preserve"> </t>
        </is>
      </c>
      <c r="C15" s="4" t="inlineStr">
        <is>
          <t xml:space="preserve"> </t>
        </is>
      </c>
      <c r="D15" s="5" t="n">
        <v>79454</v>
      </c>
      <c r="E15" s="4" t="inlineStr">
        <is>
          <t xml:space="preserve"> </t>
        </is>
      </c>
      <c r="F15" s="5" t="n">
        <v>210389</v>
      </c>
      <c r="G15" s="4" t="inlineStr">
        <is>
          <t xml:space="preserve"> </t>
        </is>
      </c>
      <c r="H15" s="4" t="inlineStr">
        <is>
          <t xml:space="preserve"> </t>
        </is>
      </c>
    </row>
    <row r="16">
      <c r="A16" s="4" t="inlineStr">
        <is>
          <t>Incremental cost</t>
        </is>
      </c>
      <c r="B16" s="4" t="inlineStr">
        <is>
          <t xml:space="preserve"> </t>
        </is>
      </c>
      <c r="C16" s="4" t="inlineStr">
        <is>
          <t xml:space="preserve"> </t>
        </is>
      </c>
      <c r="D16" s="4" t="inlineStr">
        <is>
          <t xml:space="preserve"> </t>
        </is>
      </c>
      <c r="E16" s="4" t="inlineStr">
        <is>
          <t xml:space="preserve"> </t>
        </is>
      </c>
      <c r="F16" s="4" t="inlineStr">
        <is>
          <t xml:space="preserve"> </t>
        </is>
      </c>
      <c r="G16" s="6" t="n">
        <v>200000</v>
      </c>
      <c r="H16" s="4" t="inlineStr">
        <is>
          <t xml:space="preserve"> </t>
        </is>
      </c>
    </row>
  </sheetData>
  <mergeCells count="3">
    <mergeCell ref="A1:A2"/>
    <mergeCell ref="B1:D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Unvested restricted stock units $ / shares in Units, $ in Millions</t>
        </is>
      </c>
      <c r="B1" s="2" t="inlineStr">
        <is>
          <t>6 Months Ended</t>
        </is>
      </c>
    </row>
    <row r="2">
      <c r="B2" s="2" t="inlineStr">
        <is>
          <t>Jun. 30, 2023 USD ($) $ / shares shares</t>
        </is>
      </c>
    </row>
    <row r="3">
      <c r="A3" s="3" t="inlineStr">
        <is>
          <t>Number of Shares</t>
        </is>
      </c>
      <c r="B3" s="4" t="inlineStr">
        <is>
          <t xml:space="preserve"> </t>
        </is>
      </c>
    </row>
    <row r="4">
      <c r="A4" s="4" t="inlineStr">
        <is>
          <t>Outstanding at beginning of period (in shares) | shares</t>
        </is>
      </c>
      <c r="B4" s="5" t="n">
        <v>825707</v>
      </c>
    </row>
    <row r="5">
      <c r="A5" s="4" t="inlineStr">
        <is>
          <t>Granted (in shares) | shares</t>
        </is>
      </c>
      <c r="B5" s="5" t="n">
        <v>3785000</v>
      </c>
    </row>
    <row r="6">
      <c r="A6" s="4" t="inlineStr">
        <is>
          <t>Forfeited (in shares) | shares</t>
        </is>
      </c>
      <c r="B6" s="5" t="n">
        <v>-53333</v>
      </c>
    </row>
    <row r="7">
      <c r="A7" s="4" t="inlineStr">
        <is>
          <t>Outstanding at end of period (in shares) | shares</t>
        </is>
      </c>
      <c r="B7" s="5" t="n">
        <v>4557374</v>
      </c>
    </row>
    <row r="8">
      <c r="A8" s="3" t="inlineStr">
        <is>
          <t>Weighted-Average Grant Date Fair Value</t>
        </is>
      </c>
      <c r="B8" s="4" t="inlineStr">
        <is>
          <t xml:space="preserve"> </t>
        </is>
      </c>
    </row>
    <row r="9">
      <c r="A9" s="4" t="inlineStr">
        <is>
          <t>Outstanding at beginning of period (in dollars per share) | $ / shares</t>
        </is>
      </c>
      <c r="B9" s="8" t="n">
        <v>2.15</v>
      </c>
    </row>
    <row r="10">
      <c r="A10" s="4" t="inlineStr">
        <is>
          <t>Granted (in dollars per share) | $ / shares</t>
        </is>
      </c>
      <c r="B10" s="10" t="n">
        <v>1.84</v>
      </c>
    </row>
    <row r="11">
      <c r="A11" s="4" t="inlineStr">
        <is>
          <t>Forfeited (in dollars per share) | $ / shares</t>
        </is>
      </c>
      <c r="B11" s="10" t="n">
        <v>2.15</v>
      </c>
    </row>
    <row r="12">
      <c r="A12" s="4" t="inlineStr">
        <is>
          <t>Outstanding at end of period (in dollars per share) | $ / shares</t>
        </is>
      </c>
      <c r="B12" s="8" t="n">
        <v>1.89</v>
      </c>
    </row>
    <row r="13">
      <c r="A13" s="4" t="inlineStr">
        <is>
          <t>Unrecognized compensation cost | $</t>
        </is>
      </c>
      <c r="B13" s="13" t="n">
        <v>8.199999999999999</v>
      </c>
    </row>
    <row r="14">
      <c r="A14" s="4" t="inlineStr">
        <is>
          <t>Period for recognition (in years)</t>
        </is>
      </c>
      <c r="B14" s="4" t="inlineStr">
        <is>
          <t>1 year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Restricted stock (Details) - Restricted stock</t>
        </is>
      </c>
      <c r="B1" s="2" t="inlineStr">
        <is>
          <t>6 Months Ended</t>
        </is>
      </c>
    </row>
    <row r="2">
      <c r="B2" s="2" t="inlineStr">
        <is>
          <t>Jun. 30, 2023 $ / shares shares</t>
        </is>
      </c>
    </row>
    <row r="3">
      <c r="A3" s="3" t="inlineStr">
        <is>
          <t>Number of Shares</t>
        </is>
      </c>
      <c r="B3" s="4" t="inlineStr">
        <is>
          <t xml:space="preserve"> </t>
        </is>
      </c>
    </row>
    <row r="4">
      <c r="A4" s="4" t="inlineStr">
        <is>
          <t>Outstanding at beginning of period (in shares) | shares</t>
        </is>
      </c>
      <c r="B4" s="5" t="n">
        <v>9827819</v>
      </c>
    </row>
    <row r="5">
      <c r="A5" s="4" t="inlineStr">
        <is>
          <t>Forfeited (in shares) | shares</t>
        </is>
      </c>
      <c r="B5" s="5" t="n">
        <v>-1530942</v>
      </c>
    </row>
    <row r="6">
      <c r="A6" s="4" t="inlineStr">
        <is>
          <t>Vested (in shares) | shares</t>
        </is>
      </c>
      <c r="B6" s="5" t="n">
        <v>-3921967</v>
      </c>
    </row>
    <row r="7">
      <c r="A7" s="4" t="inlineStr">
        <is>
          <t>Outstanding at end of period (in shares) | shares</t>
        </is>
      </c>
      <c r="B7" s="5" t="n">
        <v>4374910</v>
      </c>
    </row>
    <row r="8">
      <c r="A8" s="3" t="inlineStr">
        <is>
          <t>Weighted-Average Grant Date Fair Value</t>
        </is>
      </c>
      <c r="B8" s="4" t="inlineStr">
        <is>
          <t xml:space="preserve"> </t>
        </is>
      </c>
    </row>
    <row r="9">
      <c r="A9" s="4" t="inlineStr">
        <is>
          <t>Outstanding at beginning of period (in dollars per share) | $ / shares</t>
        </is>
      </c>
      <c r="B9" s="8" t="n">
        <v>0.15</v>
      </c>
    </row>
    <row r="10">
      <c r="A10" s="4" t="inlineStr">
        <is>
          <t>Vested (in dollars per share) | $ / shares</t>
        </is>
      </c>
      <c r="B10" s="10" t="n">
        <v>0.84</v>
      </c>
    </row>
    <row r="11">
      <c r="A11" s="4" t="inlineStr">
        <is>
          <t>Forfeited (in dollars per share) | $ / shares</t>
        </is>
      </c>
      <c r="B11" s="10" t="n">
        <v>0.04</v>
      </c>
    </row>
    <row r="12">
      <c r="A12" s="4" t="inlineStr">
        <is>
          <t>Outstanding at end of period (in dollars per share) | $ / shares</t>
        </is>
      </c>
      <c r="B12" s="8" t="n">
        <v>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Restricted stock, additional information (Details) - Restricted stock $ in Millions</t>
        </is>
      </c>
      <c r="B1" s="2" t="inlineStr">
        <is>
          <t>6 Months Ended</t>
        </is>
      </c>
    </row>
    <row r="2">
      <c r="B2" s="2" t="inlineStr">
        <is>
          <t>Jun. 30, 2023 USD ($) shares</t>
        </is>
      </c>
    </row>
    <row r="3">
      <c r="A3" s="3" t="inlineStr">
        <is>
          <t>Share-based Compensation Arrangement by Share-based Payment Award [Line Items]</t>
        </is>
      </c>
      <c r="B3" s="4" t="inlineStr">
        <is>
          <t xml:space="preserve"> </t>
        </is>
      </c>
    </row>
    <row r="4">
      <c r="A4" s="4" t="inlineStr">
        <is>
          <t>Unrecognized compensation cost | $</t>
        </is>
      </c>
      <c r="B4" s="13" t="n">
        <v>0.1</v>
      </c>
    </row>
    <row r="5">
      <c r="A5" s="4" t="inlineStr">
        <is>
          <t>Period for recognition (in years)</t>
        </is>
      </c>
      <c r="B5" s="4" t="inlineStr">
        <is>
          <t>1 year 2 months 12 days</t>
        </is>
      </c>
    </row>
    <row r="6">
      <c r="A6" s="4" t="inlineStr">
        <is>
          <t>Strategic partner</t>
        </is>
      </c>
      <c r="B6" s="4" t="inlineStr">
        <is>
          <t xml:space="preserve"> </t>
        </is>
      </c>
    </row>
    <row r="7">
      <c r="A7" s="3" t="inlineStr">
        <is>
          <t>Share-based Compensation Arrangement by Share-based Payment Award [Line Items]</t>
        </is>
      </c>
      <c r="B7" s="4" t="inlineStr">
        <is>
          <t xml:space="preserve"> </t>
        </is>
      </c>
    </row>
    <row r="8">
      <c r="A8" s="4" t="inlineStr">
        <is>
          <t>Shares issued</t>
        </is>
      </c>
      <c r="B8" s="5" t="n">
        <v>627000</v>
      </c>
    </row>
    <row r="9">
      <c r="A9" s="4" t="inlineStr">
        <is>
          <t>Founders, employees and advisors</t>
        </is>
      </c>
      <c r="B9" s="4" t="inlineStr">
        <is>
          <t xml:space="preserve"> </t>
        </is>
      </c>
    </row>
    <row r="10">
      <c r="A10" s="3" t="inlineStr">
        <is>
          <t>Share-based Compensation Arrangement by Share-based Payment Award [Line Items]</t>
        </is>
      </c>
      <c r="B10" s="4" t="inlineStr">
        <is>
          <t xml:space="preserve"> </t>
        </is>
      </c>
    </row>
    <row r="11">
      <c r="A11" s="4" t="inlineStr">
        <is>
          <t>Shares issued</t>
        </is>
      </c>
      <c r="B11" s="5" t="n">
        <v>34865902</v>
      </c>
    </row>
    <row r="12">
      <c r="A12" s="4" t="inlineStr">
        <is>
          <t>Stock Option and Grant Plan 2019 | Employees and advisors</t>
        </is>
      </c>
      <c r="B12" s="4" t="inlineStr">
        <is>
          <t xml:space="preserve"> </t>
        </is>
      </c>
    </row>
    <row r="13">
      <c r="A13" s="3" t="inlineStr">
        <is>
          <t>Share-based Compensation Arrangement by Share-based Payment Award [Line Items]</t>
        </is>
      </c>
      <c r="B13" s="4" t="inlineStr">
        <is>
          <t xml:space="preserve"> </t>
        </is>
      </c>
    </row>
    <row r="14">
      <c r="A14" s="4" t="inlineStr">
        <is>
          <t>Shares issued</t>
        </is>
      </c>
      <c r="B14" s="5" t="n">
        <v>56035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Earn-Out Shares (Details) - Earn-Out Shares $ / shares in Units, $ in Millions</t>
        </is>
      </c>
      <c r="B1" s="2" t="inlineStr">
        <is>
          <t>6 Months Ended</t>
        </is>
      </c>
    </row>
    <row r="2">
      <c r="B2" s="2" t="inlineStr">
        <is>
          <t>Jun. 30, 2023 USD ($) $ / shares shares</t>
        </is>
      </c>
    </row>
    <row r="3">
      <c r="A3" s="3" t="inlineStr">
        <is>
          <t>Number of Shares</t>
        </is>
      </c>
      <c r="B3" s="4" t="inlineStr">
        <is>
          <t xml:space="preserve"> </t>
        </is>
      </c>
    </row>
    <row r="4">
      <c r="A4" s="4" t="inlineStr">
        <is>
          <t>Outstanding at beginning of period (in shares) | shares</t>
        </is>
      </c>
      <c r="B4" s="5" t="n">
        <v>7377888</v>
      </c>
    </row>
    <row r="5">
      <c r="A5" s="4" t="inlineStr">
        <is>
          <t>Granted (in shares) | shares</t>
        </is>
      </c>
      <c r="B5" s="5" t="n">
        <v>38220</v>
      </c>
    </row>
    <row r="6">
      <c r="A6" s="4" t="inlineStr">
        <is>
          <t>Forfeited (in shares) | shares</t>
        </is>
      </c>
      <c r="B6" s="5" t="n">
        <v>-441150</v>
      </c>
    </row>
    <row r="7">
      <c r="A7" s="4" t="inlineStr">
        <is>
          <t>Outstanding at end of period (in shares) | shares</t>
        </is>
      </c>
      <c r="B7" s="5" t="n">
        <v>6974958</v>
      </c>
    </row>
    <row r="8">
      <c r="A8" s="3" t="inlineStr">
        <is>
          <t>Weighted-Average Grant Date Fair Value</t>
        </is>
      </c>
      <c r="B8" s="4" t="inlineStr">
        <is>
          <t xml:space="preserve"> </t>
        </is>
      </c>
    </row>
    <row r="9">
      <c r="A9" s="4" t="inlineStr">
        <is>
          <t>Outstanding at beginning of period (in dollars per share) | $ / shares</t>
        </is>
      </c>
      <c r="B9" s="8" t="n">
        <v>5.67</v>
      </c>
    </row>
    <row r="10">
      <c r="A10" s="4" t="inlineStr">
        <is>
          <t>Granted (in dollars per share) | $ / shares</t>
        </is>
      </c>
      <c r="B10" s="10" t="n">
        <v>0.17</v>
      </c>
    </row>
    <row r="11">
      <c r="A11" s="4" t="inlineStr">
        <is>
          <t>Forfeited (in dollars per share) | $ / shares</t>
        </is>
      </c>
      <c r="B11" s="10" t="n">
        <v>5.7</v>
      </c>
    </row>
    <row r="12">
      <c r="A12" s="4" t="inlineStr">
        <is>
          <t>Outstanding at end of period (in dollars per share) | $ / shares</t>
        </is>
      </c>
      <c r="B12" s="8" t="n">
        <v>5.64</v>
      </c>
    </row>
    <row r="13">
      <c r="A13" s="4" t="inlineStr">
        <is>
          <t>Unrecognized compensation cost | $</t>
        </is>
      </c>
      <c r="B13" s="13" t="n">
        <v>2.3</v>
      </c>
    </row>
    <row r="14">
      <c r="A14" s="4" t="inlineStr">
        <is>
          <t>Period for recognition (in years)</t>
        </is>
      </c>
      <c r="B14" s="4" t="inlineStr">
        <is>
          <t>1 year 1 month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 width="22" customWidth="1" min="5" max="5"/>
    <col width="22" customWidth="1" min="6" max="6"/>
    <col width="22" customWidth="1" min="7" max="7"/>
  </cols>
  <sheetData>
    <row r="1">
      <c r="A1" s="1" t="inlineStr">
        <is>
          <t>LICENSE AGREEMENTS AND DISCOVERY COLLABORATIONS (Details) $ in Thousands</t>
        </is>
      </c>
      <c r="B1" s="2" t="inlineStr">
        <is>
          <t>1 Months Ended</t>
        </is>
      </c>
      <c r="C1" s="2" t="inlineStr">
        <is>
          <t>3 Months Ended</t>
        </is>
      </c>
      <c r="F1" s="2" t="inlineStr">
        <is>
          <t>6 Months Ended</t>
        </is>
      </c>
    </row>
    <row r="2">
      <c r="B2" s="2" t="inlineStr">
        <is>
          <t>Jul. 31, 2020 USD ($)</t>
        </is>
      </c>
      <c r="C2" s="2" t="inlineStr">
        <is>
          <t>Jun. 30, 2023 USD ($) item</t>
        </is>
      </c>
      <c r="D2" s="2" t="inlineStr">
        <is>
          <t>Mar. 31, 2023 item</t>
        </is>
      </c>
      <c r="E2" s="2" t="inlineStr">
        <is>
          <t>Jun. 30, 2022 USD ($)</t>
        </is>
      </c>
      <c r="F2" s="2" t="inlineStr">
        <is>
          <t>Jun. 30, 2023 USD ($)</t>
        </is>
      </c>
      <c r="G2" s="2" t="inlineStr">
        <is>
          <t>Jun.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6" t="n">
        <v>43574</v>
      </c>
      <c r="D4" s="4" t="inlineStr">
        <is>
          <t xml:space="preserve"> </t>
        </is>
      </c>
      <c r="E4" s="6" t="n">
        <v>47298</v>
      </c>
      <c r="F4" s="6" t="n">
        <v>114507</v>
      </c>
      <c r="G4" s="6" t="n">
        <v>100726</v>
      </c>
    </row>
    <row r="5">
      <c r="A5" s="4" t="inlineStr">
        <is>
          <t>License agreements | item</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License agreement terminated | item</t>
        </is>
      </c>
      <c r="B6" s="4" t="inlineStr">
        <is>
          <t xml:space="preserve"> </t>
        </is>
      </c>
      <c r="C6" s="5" t="n">
        <v>2</v>
      </c>
      <c r="D6" s="4" t="inlineStr">
        <is>
          <t xml:space="preserve"> </t>
        </is>
      </c>
      <c r="E6" s="4" t="inlineStr">
        <is>
          <t xml:space="preserve"> </t>
        </is>
      </c>
      <c r="F6" s="4" t="inlineStr">
        <is>
          <t xml:space="preserve"> </t>
        </is>
      </c>
      <c r="G6" s="4" t="inlineStr">
        <is>
          <t xml:space="preserve"> </t>
        </is>
      </c>
    </row>
    <row r="7">
      <c r="A7" s="4" t="inlineStr">
        <is>
          <t>Agreement funded based on Developmental criter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lestone payment amount</t>
        </is>
      </c>
      <c r="B9" s="4" t="inlineStr">
        <is>
          <t xml:space="preserve"> </t>
        </is>
      </c>
      <c r="C9" s="4" t="inlineStr">
        <is>
          <t xml:space="preserve"> </t>
        </is>
      </c>
      <c r="D9" s="4" t="inlineStr">
        <is>
          <t xml:space="preserve"> </t>
        </is>
      </c>
      <c r="E9" s="4" t="inlineStr">
        <is>
          <t xml:space="preserve"> </t>
        </is>
      </c>
      <c r="F9" s="5" t="n">
        <v>500</v>
      </c>
      <c r="G9" s="4" t="inlineStr">
        <is>
          <t xml:space="preserve"> </t>
        </is>
      </c>
    </row>
    <row r="10">
      <c r="A10" s="4" t="inlineStr">
        <is>
          <t>Agreement for development of Lerocicli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 amount</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ration of royalty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for development of Lerociclib | Maximum | Agreement funded based on Developmental and Regulatory criter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payment amount</t>
        </is>
      </c>
      <c r="B16" s="6" t="n">
        <v>4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reement for development of Lerociclib | Maximum | Agreement funded based on Sales criter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 amount</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reement for development of Aumolertini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pfront payment amount</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uration of royalty period</t>
        </is>
      </c>
      <c r="B23" s="4" t="inlineStr">
        <is>
          <t>11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ination notice period</t>
        </is>
      </c>
      <c r="B24" s="4" t="inlineStr">
        <is>
          <t>180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reement for development of Aumolertinib | Agreement funded based on Developmental and Regulatory criter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payment amount</t>
        </is>
      </c>
      <c r="B27" s="6" t="n">
        <v>5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reement for development of Aumolertinib | Agreement funded based on Sales criter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lestone payment amount</t>
        </is>
      </c>
      <c r="B30" s="5" t="n">
        <v>3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reement for development of Aumolertinib | Maximum | Agreement funded based on Developmental and Regulatory criter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lestone payment amount</t>
        </is>
      </c>
      <c r="B33" s="5" t="n">
        <v>9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reement for development of Aumolertinib | Maximum | Agreement funded based on Sales criter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lestone payment amount</t>
        </is>
      </c>
      <c r="B36" s="6" t="n">
        <v>42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scovery collaborativ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earch and development</t>
        </is>
      </c>
      <c r="B39" s="4" t="inlineStr">
        <is>
          <t xml:space="preserve"> </t>
        </is>
      </c>
      <c r="C39" s="6" t="n">
        <v>6200</v>
      </c>
      <c r="D39" s="4" t="inlineStr">
        <is>
          <t xml:space="preserve"> </t>
        </is>
      </c>
      <c r="E39" s="6" t="n">
        <v>5600</v>
      </c>
      <c r="F39" s="6" t="n">
        <v>13800</v>
      </c>
      <c r="G39" s="6" t="n">
        <v>11400</v>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21" customWidth="1" min="2" max="2"/>
    <col width="26" customWidth="1" min="3" max="3"/>
    <col width="22" customWidth="1" min="4" max="4"/>
    <col width="22" customWidth="1" min="5" max="5"/>
    <col width="22" customWidth="1" min="6" max="6"/>
    <col width="22" customWidth="1" min="7" max="7"/>
  </cols>
  <sheetData>
    <row r="1">
      <c r="A1" s="1" t="inlineStr">
        <is>
          <t>COMMITMENT AND CONTINGENCIES (Details) $ in Thousands</t>
        </is>
      </c>
      <c r="C1" s="2" t="inlineStr">
        <is>
          <t>1 Months Ended</t>
        </is>
      </c>
      <c r="D1" s="2" t="inlineStr">
        <is>
          <t>3 Months Ended</t>
        </is>
      </c>
      <c r="F1" s="2" t="inlineStr">
        <is>
          <t>6 Months Ended</t>
        </is>
      </c>
    </row>
    <row r="2">
      <c r="B2" s="2" t="inlineStr">
        <is>
          <t>May 12, 2022 USD ($)</t>
        </is>
      </c>
      <c r="C2" s="2" t="inlineStr">
        <is>
          <t>Dec. 31, 2019 USD ($) ft²</t>
        </is>
      </c>
      <c r="D2" s="2" t="inlineStr">
        <is>
          <t>Jun. 30, 2023 USD ($)</t>
        </is>
      </c>
      <c r="E2" s="2" t="inlineStr">
        <is>
          <t>Jun. 30, 2022 USD ($)</t>
        </is>
      </c>
      <c r="F2" s="2" t="inlineStr">
        <is>
          <t>Jun. 30, 2023 USD ($)</t>
        </is>
      </c>
      <c r="G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space under lease | ft²</t>
        </is>
      </c>
      <c r="B4" s="4" t="inlineStr">
        <is>
          <t xml:space="preserve"> </t>
        </is>
      </c>
      <c r="C4" s="5" t="n">
        <v>33529</v>
      </c>
      <c r="D4" s="4" t="inlineStr">
        <is>
          <t xml:space="preserve"> </t>
        </is>
      </c>
      <c r="E4" s="4" t="inlineStr">
        <is>
          <t xml:space="preserve"> </t>
        </is>
      </c>
      <c r="F4" s="4" t="inlineStr">
        <is>
          <t xml:space="preserve"> </t>
        </is>
      </c>
      <c r="G4" s="4" t="inlineStr">
        <is>
          <t xml:space="preserve"> </t>
        </is>
      </c>
    </row>
    <row r="5">
      <c r="A5" s="4" t="inlineStr">
        <is>
          <t>Initial annual base rent</t>
        </is>
      </c>
      <c r="B5" s="6" t="n">
        <v>2500</v>
      </c>
      <c r="C5" s="6" t="n">
        <v>2500</v>
      </c>
      <c r="D5" s="4" t="inlineStr">
        <is>
          <t xml:space="preserve"> </t>
        </is>
      </c>
      <c r="E5" s="4" t="inlineStr">
        <is>
          <t xml:space="preserve"> </t>
        </is>
      </c>
      <c r="F5" s="4" t="inlineStr">
        <is>
          <t xml:space="preserve"> </t>
        </is>
      </c>
      <c r="G5" s="4" t="inlineStr">
        <is>
          <t xml:space="preserve"> </t>
        </is>
      </c>
    </row>
    <row r="6">
      <c r="A6" s="4" t="inlineStr">
        <is>
          <t>Annual base rent for last twelve month period</t>
        </is>
      </c>
      <c r="B6" s="4" t="inlineStr">
        <is>
          <t xml:space="preserve"> </t>
        </is>
      </c>
      <c r="C6" s="6" t="n">
        <v>2700</v>
      </c>
      <c r="D6" s="4" t="inlineStr">
        <is>
          <t xml:space="preserve"> </t>
        </is>
      </c>
      <c r="E6" s="4" t="inlineStr">
        <is>
          <t xml:space="preserve"> </t>
        </is>
      </c>
      <c r="F6" s="4" t="inlineStr">
        <is>
          <t xml:space="preserve"> </t>
        </is>
      </c>
      <c r="G6" s="4" t="inlineStr">
        <is>
          <t xml:space="preserve"> </t>
        </is>
      </c>
    </row>
    <row r="7">
      <c r="A7" s="4" t="inlineStr">
        <is>
          <t>Total lease costs</t>
        </is>
      </c>
      <c r="B7" s="4" t="inlineStr">
        <is>
          <t xml:space="preserve"> </t>
        </is>
      </c>
      <c r="C7" s="4" t="inlineStr">
        <is>
          <t xml:space="preserve"> </t>
        </is>
      </c>
      <c r="D7" s="6" t="n">
        <v>949</v>
      </c>
      <c r="E7" s="6" t="n">
        <v>834</v>
      </c>
      <c r="F7" s="6" t="n">
        <v>1869</v>
      </c>
      <c r="G7" s="6" t="n">
        <v>1681</v>
      </c>
    </row>
    <row r="8">
      <c r="A8" s="4" t="inlineStr">
        <is>
          <t>Cash payments</t>
        </is>
      </c>
      <c r="B8" s="4" t="inlineStr">
        <is>
          <t xml:space="preserve"> </t>
        </is>
      </c>
      <c r="C8" s="4" t="inlineStr">
        <is>
          <t xml:space="preserve"> </t>
        </is>
      </c>
      <c r="D8" s="5" t="n">
        <v>900</v>
      </c>
      <c r="E8" s="5" t="n">
        <v>1000</v>
      </c>
      <c r="F8" s="5" t="n">
        <v>1900</v>
      </c>
      <c r="G8" s="5" t="n">
        <v>2000</v>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costs</t>
        </is>
      </c>
      <c r="B11" s="4" t="inlineStr">
        <is>
          <t xml:space="preserve"> </t>
        </is>
      </c>
      <c r="C11" s="4" t="inlineStr">
        <is>
          <t xml:space="preserve"> </t>
        </is>
      </c>
      <c r="D11" s="5" t="n">
        <v>421</v>
      </c>
      <c r="E11" s="5" t="n">
        <v>334</v>
      </c>
      <c r="F11" s="5" t="n">
        <v>817</v>
      </c>
      <c r="G11" s="5" t="n">
        <v>671</v>
      </c>
    </row>
    <row r="12">
      <c r="A12" s="4" t="inlineStr">
        <is>
          <t>Variable lease costs</t>
        </is>
      </c>
      <c r="B12" s="4" t="inlineStr">
        <is>
          <t xml:space="preserve"> </t>
        </is>
      </c>
      <c r="C12" s="4" t="inlineStr">
        <is>
          <t xml:space="preserve"> </t>
        </is>
      </c>
      <c r="D12" s="5" t="n">
        <v>139</v>
      </c>
      <c r="E12" s="5" t="n">
        <v>98</v>
      </c>
      <c r="F12" s="5" t="n">
        <v>255</v>
      </c>
      <c r="G12" s="5" t="n">
        <v>199</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costs</t>
        </is>
      </c>
      <c r="B15" s="4" t="inlineStr">
        <is>
          <t xml:space="preserve"> </t>
        </is>
      </c>
      <c r="C15" s="4" t="inlineStr">
        <is>
          <t xml:space="preserve"> </t>
        </is>
      </c>
      <c r="D15" s="5" t="n">
        <v>280</v>
      </c>
      <c r="E15" s="5" t="n">
        <v>311</v>
      </c>
      <c r="F15" s="5" t="n">
        <v>584</v>
      </c>
      <c r="G15" s="5" t="n">
        <v>626</v>
      </c>
    </row>
    <row r="16">
      <c r="A16" s="4" t="inlineStr">
        <is>
          <t>Variable lease costs</t>
        </is>
      </c>
      <c r="B16" s="4" t="inlineStr">
        <is>
          <t xml:space="preserve"> </t>
        </is>
      </c>
      <c r="C16" s="4" t="inlineStr">
        <is>
          <t xml:space="preserve"> </t>
        </is>
      </c>
      <c r="D16" s="6" t="n">
        <v>109</v>
      </c>
      <c r="E16" s="6" t="n">
        <v>91</v>
      </c>
      <c r="F16" s="6" t="n">
        <v>213</v>
      </c>
      <c r="G16" s="6" t="n">
        <v>185</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2956</v>
      </c>
      <c r="C4" s="6" t="n">
        <v>-82551</v>
      </c>
      <c r="D4" s="6" t="n">
        <v>-82546</v>
      </c>
      <c r="E4" s="6" t="n">
        <v>20726</v>
      </c>
      <c r="F4" s="6" t="n">
        <v>-155507</v>
      </c>
      <c r="G4" s="6" t="n">
        <v>-61820</v>
      </c>
    </row>
    <row r="5">
      <c r="A5" s="4" t="inlineStr">
        <is>
          <t>Basic weighted-average common shares outstanding</t>
        </is>
      </c>
      <c r="B5" s="5" t="n">
        <v>482119498</v>
      </c>
      <c r="C5" s="4" t="inlineStr">
        <is>
          <t xml:space="preserve"> </t>
        </is>
      </c>
      <c r="D5" s="5" t="n">
        <v>473058458</v>
      </c>
      <c r="E5" s="4" t="inlineStr">
        <is>
          <t xml:space="preserve"> </t>
        </is>
      </c>
      <c r="F5" s="5" t="n">
        <v>481070872</v>
      </c>
      <c r="G5" s="5" t="n">
        <v>471849487</v>
      </c>
    </row>
    <row r="6">
      <c r="A6" s="4" t="inlineStr">
        <is>
          <t>Diluted weighted-average common shares outstanding</t>
        </is>
      </c>
      <c r="B6" s="5" t="n">
        <v>482119498</v>
      </c>
      <c r="C6" s="4" t="inlineStr">
        <is>
          <t xml:space="preserve"> </t>
        </is>
      </c>
      <c r="D6" s="5" t="n">
        <v>473058458</v>
      </c>
      <c r="E6" s="4" t="inlineStr">
        <is>
          <t xml:space="preserve"> </t>
        </is>
      </c>
      <c r="F6" s="5" t="n">
        <v>481070872</v>
      </c>
      <c r="G6" s="5" t="n">
        <v>471849487</v>
      </c>
    </row>
    <row r="7">
      <c r="A7" s="4" t="inlineStr">
        <is>
          <t>Net income (loss) per share - basic (in dollars per share)</t>
        </is>
      </c>
      <c r="B7" s="8" t="n">
        <v>-0.15</v>
      </c>
      <c r="C7" s="4" t="inlineStr">
        <is>
          <t xml:space="preserve"> </t>
        </is>
      </c>
      <c r="D7" s="8" t="n">
        <v>-0.17</v>
      </c>
      <c r="E7" s="4" t="inlineStr">
        <is>
          <t xml:space="preserve"> </t>
        </is>
      </c>
      <c r="F7" s="8" t="n">
        <v>-0.32</v>
      </c>
      <c r="G7" s="8" t="n">
        <v>-0.13</v>
      </c>
    </row>
    <row r="8">
      <c r="A8" s="4" t="inlineStr">
        <is>
          <t>Net income (loss) per share - diluted (in dollars per share)</t>
        </is>
      </c>
      <c r="B8" s="8" t="n">
        <v>-0.15</v>
      </c>
      <c r="C8" s="4" t="inlineStr">
        <is>
          <t xml:space="preserve"> </t>
        </is>
      </c>
      <c r="D8" s="8" t="n">
        <v>-0.17</v>
      </c>
      <c r="E8" s="4" t="inlineStr">
        <is>
          <t xml:space="preserve"> </t>
        </is>
      </c>
      <c r="F8" s="8" t="n">
        <v>-0.32</v>
      </c>
      <c r="G8" s="8" t="n">
        <v>-0.1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Other comprehensive income loss foreign currency translation adjustment tax</t>
        </is>
      </c>
      <c r="B4" s="6" t="n">
        <v>0</v>
      </c>
      <c r="C4" s="6" t="n">
        <v>0</v>
      </c>
      <c r="D4" s="6" t="n">
        <v>0</v>
      </c>
      <c r="E4" s="6" t="n">
        <v>0</v>
      </c>
    </row>
    <row r="5">
      <c r="A5" s="4" t="inlineStr">
        <is>
          <t>Unrealized holding gain loss before adjustment tax</t>
        </is>
      </c>
      <c r="B5" s="6" t="n">
        <v>0</v>
      </c>
      <c r="C5" s="6" t="n">
        <v>0</v>
      </c>
      <c r="D5" s="6" t="n">
        <v>0</v>
      </c>
      <c r="E5"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19733290</v>
      </c>
      <c r="C5" s="5" t="n">
        <v>19733290</v>
      </c>
      <c r="D5" s="5" t="n">
        <v>19733290</v>
      </c>
      <c r="E5" s="5" t="n">
        <v>19733290</v>
      </c>
    </row>
    <row r="6">
      <c r="A6" s="4" t="inlineStr">
        <is>
          <t>Employee Stock Optio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36297461</v>
      </c>
      <c r="C8" s="5" t="n">
        <v>40400744</v>
      </c>
      <c r="D8" s="5" t="n">
        <v>36297461</v>
      </c>
      <c r="E8" s="5" t="n">
        <v>40400744</v>
      </c>
    </row>
    <row r="9">
      <c r="A9" s="4" t="inlineStr">
        <is>
          <t>Unvested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4557374</v>
      </c>
      <c r="C11" s="4" t="inlineStr">
        <is>
          <t xml:space="preserve"> </t>
        </is>
      </c>
      <c r="D11" s="5" t="n">
        <v>4557374</v>
      </c>
      <c r="E11" s="4" t="inlineStr">
        <is>
          <t xml:space="preserve"> </t>
        </is>
      </c>
    </row>
    <row r="12">
      <c r="A12" s="4" t="inlineStr">
        <is>
          <t>Earn-Out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5" t="n">
        <v>50000000</v>
      </c>
      <c r="C14" s="5" t="n">
        <v>50000000</v>
      </c>
      <c r="D14" s="5" t="n">
        <v>50000000</v>
      </c>
      <c r="E14" s="5" t="n">
        <v>50000000</v>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5" t="n">
        <v>4374910</v>
      </c>
      <c r="C17" s="5" t="n">
        <v>13927410</v>
      </c>
      <c r="D17" s="5" t="n">
        <v>4374910</v>
      </c>
      <c r="E17" s="5" t="n">
        <v>139274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2956</v>
      </c>
      <c r="C4" s="6" t="n">
        <v>-82551</v>
      </c>
      <c r="D4" s="6" t="n">
        <v>-82546</v>
      </c>
      <c r="E4" s="6" t="n">
        <v>20726</v>
      </c>
      <c r="F4" s="6" t="n">
        <v>-155507</v>
      </c>
      <c r="G4" s="6" t="n">
        <v>-6182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3 USD ($)</t>
        </is>
      </c>
      <c r="C2" s="2" t="inlineStr">
        <is>
          <t>Jun. 30, 2022 USD ($)</t>
        </is>
      </c>
    </row>
    <row r="3">
      <c r="A3" s="3" t="inlineStr">
        <is>
          <t>Operating activities:</t>
        </is>
      </c>
      <c r="B3" s="4" t="inlineStr">
        <is>
          <t xml:space="preserve"> </t>
        </is>
      </c>
      <c r="C3" s="4" t="inlineStr">
        <is>
          <t xml:space="preserve"> </t>
        </is>
      </c>
    </row>
    <row r="4">
      <c r="A4" s="4" t="inlineStr">
        <is>
          <t>Net loss</t>
        </is>
      </c>
      <c r="B4" s="6" t="n">
        <v>-155507</v>
      </c>
      <c r="C4" s="6" t="n">
        <v>-61820</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14382</v>
      </c>
      <c r="C6" s="5" t="n">
        <v>22894</v>
      </c>
    </row>
    <row r="7">
      <c r="A7" s="4" t="inlineStr">
        <is>
          <t>Depreciation expense</t>
        </is>
      </c>
      <c r="B7" s="5" t="n">
        <v>472</v>
      </c>
      <c r="C7" s="5" t="n">
        <v>639</v>
      </c>
    </row>
    <row r="8">
      <c r="A8" s="4" t="inlineStr">
        <is>
          <t>Net amortization of premiums and discounts on investments</t>
        </is>
      </c>
      <c r="B8" s="5" t="n">
        <v>-24829</v>
      </c>
      <c r="C8" s="5" t="n">
        <v>-1339</v>
      </c>
    </row>
    <row r="9">
      <c r="A9" s="4" t="inlineStr">
        <is>
          <t>Change in fair value of contingent earn-out liability</t>
        </is>
      </c>
      <c r="B9" s="5" t="n">
        <v>-4666</v>
      </c>
      <c r="C9" s="5" t="n">
        <v>-93569</v>
      </c>
    </row>
    <row r="10">
      <c r="A10" s="4" t="inlineStr">
        <is>
          <t>Change in fair value of warrant liabilities</t>
        </is>
      </c>
      <c r="B10" s="5" t="n">
        <v>-1971</v>
      </c>
      <c r="C10" s="5" t="n">
        <v>-5131</v>
      </c>
    </row>
    <row r="11">
      <c r="A11" s="4" t="inlineStr">
        <is>
          <t>Non-cash lease expense</t>
        </is>
      </c>
      <c r="B11" s="5" t="n">
        <v>-43</v>
      </c>
      <c r="C11" s="5" t="n">
        <v>-327</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4433</v>
      </c>
      <c r="C13" s="5" t="n">
        <v>1821</v>
      </c>
    </row>
    <row r="14">
      <c r="A14" s="4" t="inlineStr">
        <is>
          <t>Accounts payable</t>
        </is>
      </c>
      <c r="B14" s="5" t="n">
        <v>-12920</v>
      </c>
      <c r="C14" s="5" t="n">
        <v>5550</v>
      </c>
    </row>
    <row r="15">
      <c r="A15" s="4" t="inlineStr">
        <is>
          <t>Accrued expenses</t>
        </is>
      </c>
      <c r="B15" s="5" t="n">
        <v>18212</v>
      </c>
      <c r="C15" s="5" t="n">
        <v>11914</v>
      </c>
    </row>
    <row r="16">
      <c r="A16" s="4" t="inlineStr">
        <is>
          <t>Net cash used in operating activities</t>
        </is>
      </c>
      <c r="B16" s="5" t="n">
        <v>-162437</v>
      </c>
      <c r="C16" s="5" t="n">
        <v>-119368</v>
      </c>
    </row>
    <row r="17">
      <c r="A17" s="3" t="inlineStr">
        <is>
          <t>Investing activities:</t>
        </is>
      </c>
      <c r="B17" s="4" t="inlineStr">
        <is>
          <t xml:space="preserve"> </t>
        </is>
      </c>
      <c r="C17" s="4" t="inlineStr">
        <is>
          <t xml:space="preserve"> </t>
        </is>
      </c>
    </row>
    <row r="18">
      <c r="A18" s="4" t="inlineStr">
        <is>
          <t>Purchases of property and equipment</t>
        </is>
      </c>
      <c r="B18" s="5" t="n">
        <v>-594</v>
      </c>
      <c r="C18" s="5" t="n">
        <v>-162</v>
      </c>
    </row>
    <row r="19">
      <c r="A19" s="4" t="inlineStr">
        <is>
          <t>Purchases of investments</t>
        </is>
      </c>
      <c r="B19" s="5" t="n">
        <v>-1158497</v>
      </c>
      <c r="C19" s="5" t="n">
        <v>-693614</v>
      </c>
    </row>
    <row r="20">
      <c r="A20" s="4" t="inlineStr">
        <is>
          <t>Proceeds from maturities of investments</t>
        </is>
      </c>
      <c r="B20" s="5" t="n">
        <v>1074691</v>
      </c>
      <c r="C20" s="4" t="inlineStr">
        <is>
          <t xml:space="preserve"> </t>
        </is>
      </c>
    </row>
    <row r="21">
      <c r="A21" s="4" t="inlineStr">
        <is>
          <t>Net cash used in investing activities</t>
        </is>
      </c>
      <c r="B21" s="5" t="n">
        <v>-84400</v>
      </c>
      <c r="C21" s="5" t="n">
        <v>-693776</v>
      </c>
    </row>
    <row r="22">
      <c r="A22" s="3" t="inlineStr">
        <is>
          <t>Financing activities:</t>
        </is>
      </c>
      <c r="B22" s="4" t="inlineStr">
        <is>
          <t xml:space="preserve"> </t>
        </is>
      </c>
      <c r="C22" s="4" t="inlineStr">
        <is>
          <t xml:space="preserve"> </t>
        </is>
      </c>
    </row>
    <row r="23">
      <c r="A23" s="4" t="inlineStr">
        <is>
          <t>Transaction costs paid in connection with December 2021 Business Combination and PIPE Financing</t>
        </is>
      </c>
      <c r="B23" s="4" t="inlineStr">
        <is>
          <t xml:space="preserve"> </t>
        </is>
      </c>
      <c r="C23" s="5" t="n">
        <v>-1363</v>
      </c>
    </row>
    <row r="24">
      <c r="A24" s="4" t="inlineStr">
        <is>
          <t>Proceeds from the exercise of stock options</t>
        </is>
      </c>
      <c r="B24" s="5" t="n">
        <v>201</v>
      </c>
      <c r="C24" s="5" t="n">
        <v>401</v>
      </c>
    </row>
    <row r="25">
      <c r="A25" s="4" t="inlineStr">
        <is>
          <t>Net cash provided by (used in) financing activities</t>
        </is>
      </c>
      <c r="B25" s="5" t="n">
        <v>201</v>
      </c>
      <c r="C25" s="5" t="n">
        <v>-962</v>
      </c>
    </row>
    <row r="26">
      <c r="A26" s="4" t="inlineStr">
        <is>
          <t>Decrease in cash, cash equivalents and restricted cash</t>
        </is>
      </c>
      <c r="B26" s="5" t="n">
        <v>-246636</v>
      </c>
      <c r="C26" s="5" t="n">
        <v>-814106</v>
      </c>
    </row>
    <row r="27">
      <c r="A27" s="4" t="inlineStr">
        <is>
          <t>Cash, cash equivalents and restricted cash, beginning of period</t>
        </is>
      </c>
      <c r="B27" s="5" t="n">
        <v>494769</v>
      </c>
      <c r="C27" s="5" t="n">
        <v>1679175</v>
      </c>
    </row>
    <row r="28">
      <c r="A28" s="4" t="inlineStr">
        <is>
          <t>Cash, cash equivalents and restricted cash, end of period</t>
        </is>
      </c>
      <c r="B28" s="6" t="n">
        <v>248133</v>
      </c>
      <c r="C28" s="5" t="n">
        <v>865069</v>
      </c>
    </row>
    <row r="29">
      <c r="A29" s="3" t="inlineStr">
        <is>
          <t>Supplemental disclosure of non-cash activities</t>
        </is>
      </c>
      <c r="B29" s="4" t="inlineStr">
        <is>
          <t xml:space="preserve"> </t>
        </is>
      </c>
      <c r="C29" s="4" t="inlineStr">
        <is>
          <t xml:space="preserve"> </t>
        </is>
      </c>
    </row>
    <row r="30">
      <c r="A30" s="4" t="inlineStr">
        <is>
          <t>Receivable due from stock option exercises</t>
        </is>
      </c>
      <c r="B30" s="4" t="inlineStr">
        <is>
          <t xml:space="preserve"> </t>
        </is>
      </c>
      <c r="C30" s="5" t="n">
        <v>105</v>
      </c>
    </row>
    <row r="31">
      <c r="A31" s="4" t="inlineStr">
        <is>
          <t>Purchases of property and equipment in accounts payable</t>
        </is>
      </c>
      <c r="B31" s="4" t="inlineStr">
        <is>
          <t xml:space="preserve"> </t>
        </is>
      </c>
      <c r="C31"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t>
        </is>
      </c>
      <c r="B3" s="4" t="inlineStr">
        <is>
          <t xml:space="preserve"> </t>
        </is>
      </c>
    </row>
    <row r="4">
      <c r="A4" s="4" t="inlineStr">
        <is>
          <t>NATURE OF BUSINESS</t>
        </is>
      </c>
      <c r="B4" s="4" t="inlineStr">
        <is>
          <t>1. NATURE OF BUSINESS EQRx, Inc. (“EQRx” or the “Company”) is a biopharmaceutical company committed to developing and commercializing innovative medicines for some of the most prevalent disease areas. The Company recently entered into the Merger Agreement (as defined below) and accordingly, has taken steps or is taking steps to wind down its product portfolio and research and development activities pursuant to the Merger Agreement. Accordingly, it is no longer pursuing any product candidates in active clinical development. Proposed Acquisition by Revolution Medicines On July 31, 2023, EQRx, Revolution Medicines, Inc., (“Revolution Medicines”), Equinox Merger Sub I, Inc., a direct, wholly owned subsidiary of Revolution Medicines (“Merger Sub I”), and Equinox Merger Sub II LLC, a direct, wholly owned subsidiary of Revolution Medicines (“Merger Sub II”), entered into an Agreement and Plan of Merger (the “Merger Agreement”). Pursuant to the Merger Agreement, and subject to the satisfaction or waiver of certain conditions, Merger Sub I will be merged with and into EQRx (the “First Merger”), with EQRx surviving the First Merger as a direct, wholly owned subsidiary of Revolution Medicines (the “Surviving Corporation”), and as soon as practicable following the First Merger, the Surviving Corporation will be merged with and into Merger Sub II, with Merger Sub II surviving as a direct, wholly owned subsidiary of Revolution Medicines (together with the First Merger, the “Mergers” or the “Merger”). The boards of directors of each of EQRx and Revolution Medicines have approved the Merger Agreement and the transactions contemplated thereby. The EQRx board of directors’ approval was made upon the recommendation of a committee of independent directors. At the effective time of the First Merger (the “Effective Time”), each share of common stock, par value $0.0001 per share, of EQRx (“EQRx Common Stock”) issued and outstanding immediately prior to the Effective Time (other than the shares that are held by EQRx in treasury or owned by Revolution Medicines, Merger Sub I, Merger Sub II or any wholly owned subsidiary of EQRx or Revolution Medicines) will be converted into the right to receive a number of validly issued, fully paid and non-assessable shares of common stock, par value $0.0001 per share, of Revolution Medicines (the “Parent Common Stock”) equal to the Exchange Ratio (as defined below) (such shares of Parent Common Stock, the “Merger Consideration”). The Merger Consideration will consist of a number of shares of Parent Common Stock to be issued (including in respect of converted EQRx in-the-money stock options, EQRx RSU awards and EQRx restricted stock awards) determined as follows: (i) 7,692,308 shares of Parent Common Stock, which was determined based on $200.0 million of the aggregate purchase price divided by $26.00 per share of Parent Common Stock; plus (ii) an additional number of shares of Parent Common Stock, which will be determined prior to the special meeting of stockholders of EQRx (the “EQRx Stockholders Meeting”) and will represent $870.0 million of the aggregate purchase price divided by the five trading day volume-weighted average price per share of Parent Common Stock ending on the sixth business day prior to the scheduled EQRx Stockholders Meeting (the “Pre-Meeting VWAP”), applying a six percent discount. The “Exchange Ratio” will be determined by dividing the aggregate number of shares of Parent Common Stock to be issued as Merger Consideration by the number of shares of EQRx Common Stock outstanding immediately prior to the Effective Time, determined in accordance with the Merger Agreement. The number of shares of EQRx Common Stock outstanding for purposes of determining the Exchange Ratio will (i) take into account the number of shares of EQRx Common Stock subject to EQRx in-the-money stock options, EQRx RSU awards and EQRx restricted stock awards that will convert into shares of Parent Common Stock in the Merger, (ii) include 10% of the shares of EQRx Common Stock subject to Warrants (as defined in note 4) and (iii) include 10% of the shares of EQRx Common Stock subject to the Earn-Out Shares (as defined in note 4) (to the extent not waived by the applicable Earn-Out Service Provider (as defined in note 4)). EQRx, Revolution Medicines, Merger Sub I and Merger Sub II each made certain representations, warranties and covenants in the Merger Agreement, including, among other things, covenants by EQRx to use reasonable best efforts to conduct its business consistent with a mutually agreed operating and capital expenditure budget and use commercially reasonable efforts to wind down certain mutually agreed programs, and to refrain from taking certain actions specified in the Merger Agreement. The parties expect that the Merger will be completed in November 2023, subject to satisfaction of customary closing conditions, including approval by each of Revolution Medicines’ and EQRx’s stockholders. Risks and Uncertainties In addition to risks and uncertainties related to the Merger, including the risk that the Merger is not consummated, the Company is subject to risks and uncertainties common to companies in the biotechnology industry, including, but not limited to, identification of product candidates, development by competitors of new technological innovations, dependence on key personnel, protection of proprietary technology, compliance with government regulations, establishment of relationships with strategic partners, and the ability to secure additional capital to fund operations. Liquidity The Company has limited operating history and anticipates that it will incur losses for the foreseeable future, particularly if the proposed Merger is not successful and it attempts to rebuild its internal infrastructure, identify and acquire product candidates, conduct the research and development of its product candidates, and seek marketing approval therefor. The Company incurred a net loss of $155.5 million for the six months ended June 30, 2023, which included non-cash income of $6.6 million resulting from the recognition of the contingent earn-out liability and warrant liabilities at fair value at June 30, 2023, as compared to a net loss of $61.8 million for the six months ended June 30, 2022, which included non-cash income of $98.7 million resulting from the recognition of the contingent earn-out liability and warrant liabilities at fair value at June 30, 2022. As of June 30, 2023, the Company had cash, cash equivalents, short-term investments and restricted cash of $1.3 billion and an accumulated deficit of $683.1 million. The Company expects that its cash, cash equivalents, short-term investments and restricted cash as of June 30, 2023 will be sufficient to fund its obligations for at least 12 months from the date of issuanc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interim financial statements and accompanying notes include the accounts of the Company and its wholly-owned subsidiaries EQRx International, Inc., EQRx Securities Holding Corporation, and two immaterial wholly -owned subsidiaries, one of which is a foreign subsidiary. All intercompany transactions and balances have been eliminated in consolidation. The accompanying unaudited condensed consolidated interim financial statements have been prepared in accordance with accounting principles generally accepted in the United States (“GAAP”) for interim financial information. Any reference in these notes to applicable guidance is meant to refer to the authoritative GAAP as found in the Accounting Standards Codification (“ASC”). Certain information and disclosures normally included in consolidated financial statements prepared in accordance with GAAP have been condensed or omitted. Accordingly, these condensed consolidated interim financial statements should be read in conjunction with the audited financial statements for the year ended December 31, 2022 and the related notes, which provide a more complete discussion of the Company’s accounting policies and certain other information. The December 31, 2022 condensed consolidated balance sheet was derived from the Company’s audited financial statements. These unaudited condensed consolidated interim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June 30, 2023, its results of operations for the three and six months ended June 30, 2023 and 2022 and cash flows for the six months ended June 30, 2023 and 2022. The results of operations for the three and six months ended June 30, 2023 are not necessarily indicative of the results to be expected for the year ending December 31, 2023, or for any other future annual or interim period. ​ 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the accrual for research and development and manufacturing expenses, stock-based compensation expense, restructuring costs, the valuation of the contingent earn-out liability, and the fair value of private warrant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20:20Z</dcterms:created>
  <dcterms:modified xmlns:dcterms="http://purl.org/dc/terms/" xmlns:xsi="http://www.w3.org/2001/XMLSchema-instance" xsi:type="dcterms:W3CDTF">2023-08-08T21:20:20Z</dcterms:modified>
</cp:coreProperties>
</file>